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chedule of Investments" sheetId="3" r:id="rId3"/>
    <s:sheet name="Schedule of Investments (Parent" sheetId="4" r:id="rId4"/>
    <s:sheet name="Statements of Operations" sheetId="5" r:id="rId5"/>
    <s:sheet name="Statements of Changes in Partne" sheetId="6" r:id="rId6"/>
    <s:sheet name="Statements of Changes in Partn7" sheetId="7" r:id="rId7"/>
    <s:sheet name="Statements of Cash Flows" sheetId="8" r:id="rId8"/>
    <s:sheet name="ORGANIZATION AND BUSINESS" sheetId="9" r:id="rId9"/>
    <s:sheet name="SUMMARY OF SIGNIFICANT ACCOUNTI" sheetId="10" r:id="rId10"/>
    <s:sheet name="FEES PAID BY THE FUND AND RELAT" sheetId="11" r:id="rId11"/>
    <s:sheet name="CONTRACTS AND AGREEMENTS" sheetId="12" r:id="rId12"/>
    <s:sheet name="FINANCIAL INSTRUMENTS, OFF-BALA" sheetId="13" r:id="rId13"/>
    <s:sheet name="FINANCIAL HIGHLIGHTS" sheetId="14" r:id="rId14"/>
    <s:sheet name="QUARTERLY FINANCIAL DATA (Unaud" sheetId="15" r:id="rId15"/>
    <s:sheet name="FAIR VALUE OF FINANCIAL INSTRUM" sheetId="16" r:id="rId16"/>
    <s:sheet name="RECENT ACCOUNTING PRONOUNCEMENT" sheetId="17" r:id="rId17"/>
    <s:sheet name="SUBSEQUENT EVENTS" sheetId="18" r:id="rId18"/>
    <s:sheet name="SUMMARY OF SIGNIFICANT ACCOUN19" sheetId="19" r:id="rId19"/>
    <s:sheet name="CONTRACTS AND AGREEMENTS (Table" sheetId="20" r:id="rId20"/>
    <s:sheet name="FINANCIAL HIGHLIGHTS (Tables)" sheetId="21" r:id="rId21"/>
    <s:sheet name="QUARTERLY FINANCIAL DATA (Una22" sheetId="22" r:id="rId22"/>
    <s:sheet name="FAIR VALUE OF FINANCIAL INSTR23" sheetId="23" r:id="rId23"/>
    <s:sheet name="ORGANIZATION AND BUSINESS (Addi" sheetId="24" r:id="rId24"/>
    <s:sheet name="SUMMARY OF SIGNIFICANT ACCOUN25" sheetId="25" r:id="rId25"/>
    <s:sheet name="FEES PAID BY THE FUND AND REL26" sheetId="26" r:id="rId26"/>
    <s:sheet name="CONTRACTS AND AGREEMENTS (Broke" sheetId="27" r:id="rId27"/>
    <s:sheet name="CONTRACTS AND AGREEMENTS (Addit" sheetId="28" r:id="rId28"/>
    <s:sheet name="FINANCIAL INSTRUMENTS, OFF-BA29" sheetId="29" r:id="rId29"/>
    <s:sheet name="FINANCIAL HIGHLIGHTS (Per share" sheetId="30" r:id="rId30"/>
    <s:sheet name="QUARTERLY FINANCIAL DATA (Una31" sheetId="31" r:id="rId31"/>
    <s:sheet name="FAIR VALUE OF FINANCIAL INSTR32" sheetId="32" r:id="rId32"/>
    <s:sheet name="FAIR VALUE OF FINANCIAL INSTR33" sheetId="33" r:id="rId33"/>
    <s:sheet name="FAIR VALUE OF FINANCIAL INSTR34" sheetId="34" r:id="rId34"/>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Feb.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United States Oil Fund, LP</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USO</t>
  </si>
  <si>
    <t>Entity Common Stock, Shares Outstanding</t>
  </si>
  <si>
    <t>Statements of Financial Condition - USD ($)</t>
  </si>
  <si>
    <t>Dec. 31, 2014</t>
  </si>
  <si>
    <t>Assets</t>
  </si>
  <si>
    <t>Cash and cash equivalents (Notes 2 and 5)</t>
  </si>
  <si>
    <t>Equity in trading accounts:</t>
  </si>
  <si>
    <t>Cash and cash equivalents</t>
  </si>
  <si>
    <t>Unrealized gain (loss) on open commodity futures contracts</t>
  </si>
  <si>
    <t>Receivable for shares sold</t>
  </si>
  <si>
    <t>Dividends receivable</t>
  </si>
  <si>
    <t>Prepaid registration fees</t>
  </si>
  <si>
    <t>ETF transaction fees receivable</t>
  </si>
  <si>
    <t>Total assets</t>
  </si>
  <si>
    <t>Liabilities and Partners' Capital</t>
  </si>
  <si>
    <t>Payable for shares redeemed</t>
  </si>
  <si>
    <t>General Partner management fees payable (Note 3)</t>
  </si>
  <si>
    <t>Professional fees payable</t>
  </si>
  <si>
    <t>Brokerage commissions payable</t>
  </si>
  <si>
    <t>Directors' fees and insurance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Schedule of Investments</t>
  </si>
  <si>
    <t>Dec. 31, 2015USD ($)Number</t>
  </si>
  <si>
    <t>Dec. 31, 2014USD ($)Number</t>
  </si>
  <si>
    <t>Unrealized Gain (Loss) on Open Commodity Contracts</t>
  </si>
  <si>
    <t>Open Futures Contracts - Long [Member] | United States [Member] | NYMEX WTI Crude Oil Futures CL February 2016 contracts, expiring January 2016 [Member]</t>
  </si>
  <si>
    <t>Number of Contracts | Number</t>
  </si>
  <si>
    <t>[1]</t>
  </si>
  <si>
    <t>[2]</t>
  </si>
  <si>
    <t>% of Partners' Capital</t>
  </si>
  <si>
    <t>(4.44%)</t>
  </si>
  <si>
    <t>(13.12%)</t>
  </si>
  <si>
    <t>Cash Equivalent [Member]</t>
  </si>
  <si>
    <t>Market Value</t>
  </si>
  <si>
    <t>79.07%</t>
  </si>
  <si>
    <t>45.53%</t>
  </si>
  <si>
    <t>Cash Equivalent [Member] | United States [Member] | U.S. Treasury Bills, 0.10%, 1/07/2016 [Member]</t>
  </si>
  <si>
    <t>Principal Amount</t>
  </si>
  <si>
    <t>1.60%</t>
  </si>
  <si>
    <t>Cash Equivalent [Member] | United States [Member] | U.S. Treasury Bills, 0.11%, 1/14/2016 [Member]</t>
  </si>
  <si>
    <t>Cash Equivalent [Member] | United States [Member] | U.S. Treasury Bills, 0.13%, 1/21/2016 [Member]</t>
  </si>
  <si>
    <t>Cash Equivalent [Member] | United States [Member] | U.S. Treasury Bills, 0.15%, 1/28/2016 [Member]</t>
  </si>
  <si>
    <t>2.41%</t>
  </si>
  <si>
    <t>Cash Equivalent [Member] | United States [Member] | U.S. Treasury Bills, 0.19%, 2/04/2016 [Member]</t>
  </si>
  <si>
    <t>2.40%</t>
  </si>
  <si>
    <t>Cash Equivalent [Member] | United States [Member] | U.S. Treasury Bills, 0.22%, 2/11/2016 [Member]</t>
  </si>
  <si>
    <t>Cash Equivalent [Member] | United States [Member] | U.S. Treasury Bills, 0.20%, 2/18/2016 [Member]</t>
  </si>
  <si>
    <t>Cash Equivalent [Member] | United States [Member] | U.S. Treasury Bills, 0.20%, 2/25/2016 [Member]</t>
  </si>
  <si>
    <t>Cash Equivalent [Member] | United States [Member] | U.S. Treasury Bills, 0.23%, 3/03/2016 [Member]</t>
  </si>
  <si>
    <t>Cash Equivalent [Member] | United States [Member] | U.S. Treasury Bills, 0.26%, 3/10/2016 [Member]</t>
  </si>
  <si>
    <t>Cash Equivalent [Member] | United States [Member] | U.S. Treasury Bills, 0.24%, 3/17/2016 [Member]</t>
  </si>
  <si>
    <t>Cash Equivalent [Member] | United States [Member] | U.S. Treasury Bills, 0.09%, 3/24/2016 [Member]</t>
  </si>
  <si>
    <t>Cash Equivalent [Member] | United States [Member] | U.S. Treasury Bills, 0.07%, 3/31/2016 [Member]</t>
  </si>
  <si>
    <t>Cash Equivalent [Member] | United States [Member] | U.S. Treasury Bills, 0.07%, 4/07/2016 [Member]</t>
  </si>
  <si>
    <t>Cash Equivalent [Member] | United States [Member] | U.S. Treasury Bills, 0.07%, 4/14/2016 [Member]</t>
  </si>
  <si>
    <t>Cash Equivalent [Member] | United States [Member] | U.S. Treasury Bills, 0.11%, 4/21/2016 [Member]</t>
  </si>
  <si>
    <t>Cash Equivalent [Member] | United States [Member] | U.S. Treasury Bills, 0.21%, 4/28/2016 [Member]</t>
  </si>
  <si>
    <t>Cash Equivalent [Member] | United States [Member] | U.S. Treasury Bills, 0.26%, 5/05/2016 [Member]</t>
  </si>
  <si>
    <t>Cash Equivalent [Member] | United States [Member] | U.S. Treasury Bills, 0.33%, 5/12/2016 [Member]</t>
  </si>
  <si>
    <t>2.24%</t>
  </si>
  <si>
    <t>Cash Equivalent [Member] | United States [Member] | U.S. Treasury Bills, 0.31%, 5/19/2016 [Member]</t>
  </si>
  <si>
    <t>Cash Equivalent [Member] | United States [Member] | U.S. Treasury Bills, 0.35%, 5/26/2016 [Member]</t>
  </si>
  <si>
    <t>2.56%</t>
  </si>
  <si>
    <t>Cash Equivalent [Member] | United States [Member] | U.S. Treasury Bills, 0.43%, 6/02/2016 [Member]</t>
  </si>
  <si>
    <t>Cash Equivalent [Member] | United States [Member] | U.S. Treasury Bills, 0.52%, 6/09/2016 [Member]</t>
  </si>
  <si>
    <t>Cash Equivalent [Member] | United States [Member] | U.S. Treasury Bills, 0.48%, 6/16/2016 [Member]</t>
  </si>
  <si>
    <t>Cash Equivalent [Member] | United States [Member] | U.S. Treasury Bills, 0.46%, 6/23/2016 [Member]</t>
  </si>
  <si>
    <t>Cash Equivalent [Member] | United States [Member] | U.S. Treasury Bills, 0.00%, 6/30/2016 [Member]</t>
  </si>
  <si>
    <t>4.79%</t>
  </si>
  <si>
    <t>Cash Equivalent [Member] | United States [Member] | US Treasury Securities [Member]</t>
  </si>
  <si>
    <t>59.05%</t>
  </si>
  <si>
    <t>Cash Equivalent [Member] | United States [Member] | U.S. Treasury Bills, 0.05%, 1/15/2015 [Member]</t>
  </si>
  <si>
    <t>3.92%</t>
  </si>
  <si>
    <t>Cash Equivalent [Member] | United States [Member] | U.S. Treasury Bills, 0.05%, 2/26/2015 [Member]</t>
  </si>
  <si>
    <t>3.91%</t>
  </si>
  <si>
    <t>Cash Equivalent [Member] | United States [Member] | U.S. Treasury Bills, 0.04%, 3/19/2015 [Member]</t>
  </si>
  <si>
    <t>Cash Equivalent [Member] | United States [Member] | U.S. Treasury Bills, 0.05%, 4/23/2015 [Member]</t>
  </si>
  <si>
    <t>Cash Equivalent [Member] | United States [Member] | U.S. Treasury Bills, 0.07%, 5/21/2015 [Member]</t>
  </si>
  <si>
    <t>5.87%</t>
  </si>
  <si>
    <t>Cash Equivalent [Member] | United States [Member] | U.S. Treasury Bills, 0.10%, 6/25/2015 [Member]</t>
  </si>
  <si>
    <t>7.82%</t>
  </si>
  <si>
    <t>29.34%</t>
  </si>
  <si>
    <t>Cash Equivalent [Member] | United States [Member] | Money Market Funds [Member]</t>
  </si>
  <si>
    <t>20.02%</t>
  </si>
  <si>
    <t>16.19%</t>
  </si>
  <si>
    <t>Cash Equivalent [Member] | United States [Member] | Money Market Funds [Member] | Fidelity Institutional Money Market Funds - Government Portfolio [Member]</t>
  </si>
  <si>
    <t>6.41%</t>
  </si>
  <si>
    <t>Cash Equivalent [Member] | United States [Member] | Money Market Funds [Member] | Goldman Sachs Financial Square Funds - Government Fund - Class FS [Member]</t>
  </si>
  <si>
    <t>7.20%</t>
  </si>
  <si>
    <t>0.06%</t>
  </si>
  <si>
    <t>Cash Equivalent [Member] | United States [Member] | Money Market Funds [Member] | Morgan Stanley Institutional Liquidity Funds - Government Portfolio [Member]</t>
  </si>
  <si>
    <t>10.26%</t>
  </si>
  <si>
    <t>Cash Equivalent [Member] | United States [Member] | Money Market Funds [Member] | Wells Fargo Advantage Government Money Market Fund - Class I [Member]</t>
  </si>
  <si>
    <t>Collateral amounted to $551,734,919 on open future contracts.</t>
  </si>
  <si>
    <t>Collateral amounted to $275,061,689 on open futures contracts.</t>
  </si>
  <si>
    <t>Schedule of Investments (Parenthetical) - USD ($)</t>
  </si>
  <si>
    <t>Collateral Amount On Open Futures Contracts</t>
  </si>
  <si>
    <t>United States [Member] | US Treasury Bill Securities One [Member] | US Treasury Securities [Member] | Cash Equivalent [Member]</t>
  </si>
  <si>
    <t>Interest rate</t>
  </si>
  <si>
    <t>0.10%</t>
  </si>
  <si>
    <t>0.05%</t>
  </si>
  <si>
    <t>Expiration date</t>
  </si>
  <si>
    <t>1/07/2016</t>
  </si>
  <si>
    <t>1/15/2015</t>
  </si>
  <si>
    <t>United States [Member] | US Treasury Bill Securities Two [Member] | US Treasury Securities [Member] | Cash Equivalent [Member]</t>
  </si>
  <si>
    <t>0.11%</t>
  </si>
  <si>
    <t>1/14/2016</t>
  </si>
  <si>
    <t>2/26/2015</t>
  </si>
  <si>
    <t>United States [Member] | US Treasury Bill Securities Three [Member] | US Treasury Securities [Member] | Cash Equivalent [Member]</t>
  </si>
  <si>
    <t>0.13%</t>
  </si>
  <si>
    <t>0.04%</t>
  </si>
  <si>
    <t>1/21/2016</t>
  </si>
  <si>
    <t>3/19/2015</t>
  </si>
  <si>
    <t>United States [Member] | US Treasury Bill Securities Four [Member] | US Treasury Securities [Member] | Cash Equivalent [Member]</t>
  </si>
  <si>
    <t>0.15%</t>
  </si>
  <si>
    <t>1/28/2016</t>
  </si>
  <si>
    <t>4/23/2015</t>
  </si>
  <si>
    <t>United States [Member] | US Treasury Bill Securities Five [Member] | US Treasury Securities [Member] | Cash Equivalent [Member]</t>
  </si>
  <si>
    <t>0.19%</t>
  </si>
  <si>
    <t>0.07%</t>
  </si>
  <si>
    <t>2/04/2016</t>
  </si>
  <si>
    <t>5/21/2015</t>
  </si>
  <si>
    <t>United States [Member] | US Treasury Bill Securities Six [Member] | US Treasury Securities [Member] | Cash Equivalent [Member]</t>
  </si>
  <si>
    <t>0.22%</t>
  </si>
  <si>
    <t>2/11/2016</t>
  </si>
  <si>
    <t>6/25/2015</t>
  </si>
  <si>
    <t>United States [Member] | US Treasury Bill Securities Seven [Member] | US Treasury Securities [Member] | Cash Equivalent [Member]</t>
  </si>
  <si>
    <t>0.20%</t>
  </si>
  <si>
    <t>2/18/2016</t>
  </si>
  <si>
    <t>United States [Member] | US Treasury Bill Securities Eight [Member] | US Treasury Securities [Member] | Cash Equivalent [Member]</t>
  </si>
  <si>
    <t>2/25/2016</t>
  </si>
  <si>
    <t>United States [Member] | US Treasury Bill Securities Nine [Member] | US Treasury Securities [Member] | Cash Equivalent [Member]</t>
  </si>
  <si>
    <t>0.23%</t>
  </si>
  <si>
    <t>3/03/2016</t>
  </si>
  <si>
    <t>United States [Member] | US Treasury Bill Securities Ten [Member] | US Treasury Securities [Member] | Cash Equivalent [Member]</t>
  </si>
  <si>
    <t>0.26%</t>
  </si>
  <si>
    <t>3/10/2016</t>
  </si>
  <si>
    <t>United States [Member] | US Treasury Bill Securities Eleven [Member] | US Treasury Securities [Member] | Cash Equivalent [Member]</t>
  </si>
  <si>
    <t>0.24%</t>
  </si>
  <si>
    <t>3/17/2016</t>
  </si>
  <si>
    <t>United States [Member] | US Treasury Bill Securities Twelve [Member] | US Treasury Securities [Member] | Cash Equivalent [Member]</t>
  </si>
  <si>
    <t>0.09%</t>
  </si>
  <si>
    <t>3/24/2016</t>
  </si>
  <si>
    <t>United States [Member] | US Treasury Bill Securities Thirteen [Member] | US Treasury Securities [Member] | Cash Equivalent [Member]</t>
  </si>
  <si>
    <t>3/31/2016</t>
  </si>
  <si>
    <t>United States [Member] | US Treasury Bill Securities Fourteen [Member] | US Treasury Securities [Member] | Cash Equivalent [Member]</t>
  </si>
  <si>
    <t>4/07/2016</t>
  </si>
  <si>
    <t>United States [Member] | US Treasury Bill Securities Fifteen [Member] | US Treasury Securities [Member] | Cash Equivalent [Member]</t>
  </si>
  <si>
    <t>4/14/2016</t>
  </si>
  <si>
    <t>United States [Member] | US Treasury Bill Securities Sixteen [Member] | US Treasury Securities [Member] | Cash Equivalent [Member]</t>
  </si>
  <si>
    <t>4/21/2016</t>
  </si>
  <si>
    <t>United States [Member] | US Treasury Bill Securities Seventeen [Member] | US Treasury Securities [Member] | Cash Equivalent [Member]</t>
  </si>
  <si>
    <t>0.21%</t>
  </si>
  <si>
    <t>4/28/2016</t>
  </si>
  <si>
    <t>United States [Member] | US Treasury Bill Securities Eighteen [Member] | US Treasury Securities [Member] | Cash Equivalent [Member]</t>
  </si>
  <si>
    <t>5/05/2016</t>
  </si>
  <si>
    <t>United States [Member] | US Treasury Bill Securities Nineteen [Member] | US Treasury Securities [Member] | Cash Equivalent [Member]</t>
  </si>
  <si>
    <t>0.33%</t>
  </si>
  <si>
    <t>5/12/2016</t>
  </si>
  <si>
    <t>United States [Member] | US Treasury Bill Securities Twenty [Member] | US Treasury Securities [Member] | Cash Equivalent [Member]</t>
  </si>
  <si>
    <t>0.31%</t>
  </si>
  <si>
    <t>5/19/2016</t>
  </si>
  <si>
    <t>United States [Member] | US Treasury Bill Securities Twenty One [Member] | US Treasury Securities [Member] | Cash Equivalent [Member]</t>
  </si>
  <si>
    <t>0.35%</t>
  </si>
  <si>
    <t>5/26/2016</t>
  </si>
  <si>
    <t>United States [Member] | US Treasury Bill Securities Twenty Two [Member] | US Treasury Securities [Member] | Cash Equivalent [Member]</t>
  </si>
  <si>
    <t>0.43%</t>
  </si>
  <si>
    <t>6/02/2016</t>
  </si>
  <si>
    <t>United States [Member] | US Treasury Bill Securities Twenty Three [Member] | US Treasury Securities [Member] | Cash Equivalent [Member]</t>
  </si>
  <si>
    <t>0.52%</t>
  </si>
  <si>
    <t>6/09/2016</t>
  </si>
  <si>
    <t>United States [Member] | US Treasury Bill Securities Twenty Four [Member] | US Treasury Securities [Member] | Cash Equivalent [Member]</t>
  </si>
  <si>
    <t>0.48%</t>
  </si>
  <si>
    <t>6/16/2016</t>
  </si>
  <si>
    <t>United States [Member] | US Treasury Bill Securities Twenty Five [Member] | US Treasury Securities [Member] | Cash Equivalent [Member]</t>
  </si>
  <si>
    <t>0.46%</t>
  </si>
  <si>
    <t>6/23/2016</t>
  </si>
  <si>
    <t>United States [Member] | US Treasury Bill Securities Twenty Six [Member] | US Treasury Securities [Member] | Cash Equivalent [Member]</t>
  </si>
  <si>
    <t>0.00%</t>
  </si>
  <si>
    <t>6/30/2016</t>
  </si>
  <si>
    <t>Statements of Operations - USD ($)</t>
  </si>
  <si>
    <t>Dec. 31, 2013</t>
  </si>
  <si>
    <t>Gain (loss) on trading of commodity futures contracts:</t>
  </si>
  <si>
    <t>Realized gain (loss) on closed futures contracts</t>
  </si>
  <si>
    <t>Change in unrealized gain (loss) on open futures contracts</t>
  </si>
  <si>
    <t>Realized gain (loss) on short-term investmen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Registration fees</t>
  </si>
  <si>
    <t>Total expenses</t>
  </si>
  <si>
    <t>Net income (loss)</t>
  </si>
  <si>
    <t>Net income (loss) per limited partnership share (in dollars per share)</t>
  </si>
  <si>
    <t>Net income (loss) per weighted average limited partnership share (in dollars per share)</t>
  </si>
  <si>
    <t>Weighted average limited partnership shares outstanding (in shares)</t>
  </si>
  <si>
    <t>Statements of Changes in Partners' Capital - USD ($)</t>
  </si>
  <si>
    <t>Total</t>
  </si>
  <si>
    <t>General Partner [Member]</t>
  </si>
  <si>
    <t>Limited Partners [Member]</t>
  </si>
  <si>
    <t>Beginning Balance at Dec. 31, 2012</t>
  </si>
  <si>
    <t>Addition of partnership shares</t>
  </si>
  <si>
    <t>Redemption of partnership shares</t>
  </si>
  <si>
    <t>Ending Balance at Dec. 31, 2013</t>
  </si>
  <si>
    <t>Net asset value, beginning of year at Dec. 31, 2012</t>
  </si>
  <si>
    <t>Net asset value, end of year at Dec. 31, 2013</t>
  </si>
  <si>
    <t>Ending Balance at Dec. 31, 2014</t>
  </si>
  <si>
    <t>Net asset value, end of year at Dec. 31, 2014</t>
  </si>
  <si>
    <t>Ending Balance at Dec. 31, 2015</t>
  </si>
  <si>
    <t>Net asset value, end of year at Dec. 31, 2015</t>
  </si>
  <si>
    <t>Statements of Changes in Partners' Capital (Parenthetical) - shares</t>
  </si>
  <si>
    <t>Addition of partnership units</t>
  </si>
  <si>
    <t>Redemption of partnership units</t>
  </si>
  <si>
    <t>Statements of Cash Flows - USD ($)</t>
  </si>
  <si>
    <t>Cash Flows from Operating Activities:</t>
  </si>
  <si>
    <t>Adjustments to reconcile net income (loss) to net cash provided by (used in) operating activities:</t>
  </si>
  <si>
    <t>(Increase) decrease in commodity futures trading account - cash and cash equivalents</t>
  </si>
  <si>
    <t>Unrealized (gain) loss on open futures contracts</t>
  </si>
  <si>
    <t>(Increase) decrease in dividends receivable</t>
  </si>
  <si>
    <t>(Increase) decrease in interest receivable</t>
  </si>
  <si>
    <t>(Increase) decrease in directors' fees and insurance receivable</t>
  </si>
  <si>
    <t>(Increase) decrease in prepaid registration fees</t>
  </si>
  <si>
    <t>(Increase) decrease in ETF transaction fees receivable</t>
  </si>
  <si>
    <t>Increase (decrease) in General Partner management fees payable</t>
  </si>
  <si>
    <t>Increase (decrease) in professional fees payable</t>
  </si>
  <si>
    <t>Increase (decrease) in brokerage commissions payable</t>
  </si>
  <si>
    <t>Increase (decrease) in directors' fees and insurance payable</t>
  </si>
  <si>
    <t>Increase (decrease) in license fees payable</t>
  </si>
  <si>
    <t>Increase (decrease) in registration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 xml:space="preserve"> NOTE 1 - ORGANIZATION AND BUSINESS The United States Oil Fund, LP (“USO”) was organized as a limited partnership under the laws of the state of Delaware on May 12, 2005. USO is a commodity pool that issues limited partnership shares (“shares”) that may be purchased and sold on the NYSE Arca, Inc. (the “NYSE Arca”). Prior to November 25, 2008, USO’s shares traded on the American Stock Exchange (the “AMEX”). USO will continue in perpetuity, unless terminated sooner upon the occurrence of one or more events as described in its Sixth Amended and Restated Agreement of Limited Partnership dated as of March 1, 2013 (the “LP Agreement”). The investment objective of USO is for the daily changes in percentage terms of its shares’ per share net asset value (“NAV”) to reflect the daily changes in percentage terms of the spot price of light, sweet crude oil delivered to Cushing, Oklahoma, as measured by the daily changes in the price of the futures contract for light, sweet crude oil traded on the New York Mercantile Exchange (the “NYMEX”) that is the near month contract to expire, except when the near month contract is within two weeks of expiration, in which case the futures contract will be the next month contract to expire (the “Benchmark Oil Futures Contract”), less USO’s expenses. It is not the intent of USO to be operated in a fashion such that the per share NAV will equal, in dollar terms, the spot price of light, sweet crude oil or any particular futures contract based on light, sweet crude oil. It is not the intent of USO to be operated in a fashion such that its per share NAV will reflect the percentage change of the price of any particular futures contract as measured over a time period greater than one day. United States Commodity Funds LLC (“USCF”), the general partner of USO, believes that it is not practical to manage the portfolio to achieve such an investment goal when investing in Oil Futures Contracts (as defined below) and Other Oil-Related Investments (as defined below). USO accomplishes its objective through investments in futures contracts for light, sweet crude oil, and other types of crude oil, diesel-heating oil, gasoline, natural gas and other petroleum-based fuels that are traded on the NYMEX, ICE Futures or other U.S. and foreign exchanges (collectively, “Oil Futures Contracts”) and other oil related investments such as cash-settled options on Oil Futures Contracts, forward contracts for oil, cleared swap contracts and over-the-counter (“OTC”) transactions that are based on the price of crude oil, diesel-heating oil, gasoline, natural gas and other petroleum-based fuels, Oil Futures Contracts and indices based on the foregoing (collectively, “Other Oil-Related Investments”). As of December 31, 2015, USO held 84,290 USO commenced investment operations on April 10, 2006 and has a fiscal year ending on December 31. USCF is responsible for the management of USO.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Natural Gas Fund, LP (“UNG”), the United States 12 Month Oil Fund, LP (“USL”), the United States Gasoline Fund, LP (“UGA”) and the United States Diesel-Heating Oil Fund, LP (“UHN”), which listed their limited partnership shares on the AMEX under the ticker symbols “UNG” on April 18, 2007, “USL” on December 6, 2007, “UGA” on February 26, 2008 and “UHN” on April 9, 2008, respectively. As a result of the acquisition of the AMEX by NYSE Euronext, each of UNG’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USCF is also the sponsor of the United States Commodity Index Fund (“USCI”), the United States Copper Index Fund (“CPER”), and the United States Agriculture Index Fund (“USAG”), each a series of the United States Commodity Index Funds Trust. USCI, CPER and USAG listed their shares on the NYSE Arca under the ticker symbol “USCI” on August 10, 2010, “CPER” on November 15, 2011 and “USAG” on April 13, 2012, respectively. All funds listed previously are referred to collectively herein as the “Related Public Funds.” USO issues shares to certain authorized purchasers (“Authorized Participants”) by offering baskets consisting of 100,000 In addition, Authorized Participants pay USO a $ 1,000 100,000 In April 2006, USO initially registered 17,000,000 67.39 200,000 13,479,000 2,127,000,000</t>
  </si>
  <si>
    <t>SUMMARY OF SIGNIFICANT ACCOUNTING POLICIES</t>
  </si>
  <si>
    <t>Accounting Policies [Abstract]</t>
  </si>
  <si>
    <t>Summary Of Significant Accounting Policies</t>
  </si>
  <si>
    <t xml:space="preserve"> NOTE 2 - SUMMARY OF SIGNIFICANT ACCOUNTING POLICIES The financial statements have been prepared in conformity with GAAP as detailed in the Financial Accounting Standards Board’s (“FASB”) Accounting Standards Codification. USO is an investment company and follows the accounting and reporting guidance in FASB Topic 946.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SO earns income on funds held at the custodian or futures commission merchant (“FCM”) at prevailing market rates earned on such investments. Brokerage commissions on all open commodity futures contracts are accrued on a full-turn basis. USO is not subject to federal income taxes; each partner reports his/her allocable share of income, gain, loss deductions or credits on his/her own income tax return. In accordance with GAAP, USO is required to determine whether a tax position is more likely than not to be sustained upon examination by the applicable taxing authority, including resolution of any tax related appeals or litigation processes, based on the technical merits of the position. USO files an income tax return in the U.S. federal jurisdiction, and may file income tax returns in various U.S. states. USO is not subject to income tax return examinations by major taxing authorities for years before 2012. The tax benefit recognized is measured as the largest amount of benefit that has a greater than fifty percent likelihood of being realized upon ultimate settlement. De-recognition of a tax benefit previously recognized results in USO recording a tax liability that reduces net assets. However, USO’s conclusions regarding this policy may be subject to review and adjustment at a later date based on factors including, but not limited to, on-going analysis of and changes to tax laws, regulations and interpretations thereof. USO recognizes interest accrued related to unrecognized tax benefits and penalties related to unrecognized tax benefits in income tax fees payable, if assessed. No interest expense or penalties have been recognized as of and for the year ended December 31, 2015. Authorized Participants may purchase Creation Baskets or redeem Redemption Baskets only in blocks of 100,000 USO receives or pays the proceeds from shares sold or redeemed within three business days after the trade date of the purchase or redemption. The amounts due from Authorized Participants are reflected in USO’s statements of financial condition as receivable for shares sold, and amounts payable to Authorized Participants upon redemption are reflected as payable for shares redeemed. Authorized Participants pay USO a fee of $ 1,000 Profit or loss shall be allocated among the partners of USO in proportion to the number of shares each partner holds as of the close of each month. USCF may revise, alter or otherwise modify this method of allocation as described in the LP Agreement. USO’s per share NAV is calculated on each NYSE Arca trading day by taking the current market value of its total assets, subtracting any liabilities and dividing that amount by the total number of shares outstanding. USO uses the closing price for the contracts on the relevant exchange on that day to determine the value of contracts held on such exchang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5. Offering costs incurred in connection with the registration of additional shares after the initial registration of shares are borne by US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include money market funds and overnight deposits or time deposits with original maturity dates of six months or less. Certain amounts in the accompanying financial statements were reclassified to conform to the current presentation. 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FEES PAID BY THE FUND AND RELATED PARTY TRANSACTIONS</t>
  </si>
  <si>
    <t>Fees Paid By Fund And Related Party Transactions [Abstract]</t>
  </si>
  <si>
    <t>Fees Paid By Fund And Related Party Transactions</t>
  </si>
  <si>
    <t xml:space="preserve"> NOTE 3 - FEES PAID BY THE FUND AND RELATED PARTY TRANSACTIONS USCF Management Fee Under the LP Agreement, USCF is responsible for investing the assets of USO in accordance with the objectives and policies of USO. In addition, USCF has arranged for one or more third parties to provide administrative, custody, accounting, transfer agency and other necessary services to USO. For these services, USO is contractually obligated to pay USCF a fee, which is paid monthly, equal to 0.45% per annum of average daily total net assets. Ongoing Registration Fees and Other Offering Expenses USO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December 31, 2015, 2014 and 2013, USO incurred $ 250,024 1,350 363,115 Directors’ Fees and Expenses USO is responsible for paying its portion of the directors’ and officers’ liability insurance for USO and the Related Public Funds and the fees and expenses of the independent directors who also serve as audit committee members of USO and the Related Public Funds. USO shares the fees and expenses on a pro rata basis with each Related Public Fund, as described above, based on the relative assets of each fund computed on a daily basis. These fees and expenses for the year ended December 31, 2015 were $ 569,303 298,255 567,863 181,613 555,465 195,353 Licensing Fees As discussed in Note 4 below, USO entered into a licensing agreement with the NYMEX on April 10, 2006, as amended on October 20, 2011. Pursuant to the agreement, USO and the Related Public Funds, other than BNO, USCI, CPER and USAG, pay a licensing fee that is equal to 0.015 387,957 106,574 132,730 Investor Tax Reporting Cost The fees and expenses associated with USO’s audit expenses and tax accounting and reporting requirements are paid by USO. These costs were approximately $ 1,300,000 920,000 1,000,000 Other Expenses and Fees In addition to the fees described above, USO pays all brokerage fees and other expenses in connection with the operation of USO, excluding costs and expenses paid by USCF as outlined in Note 4  Contracts and Agreements</t>
  </si>
  <si>
    <t>CONTRACTS AND AGREEMENTS</t>
  </si>
  <si>
    <t>Contractors [Abstract]</t>
  </si>
  <si>
    <t>Contracts And Agreements</t>
  </si>
  <si>
    <t xml:space="preserve"> NOTE 4 - CONTRACTS AND AGREEMENTS Marketing Agent Agreement USO is party to a marketing agent agreement, dated as of March 13, 2006, as amended from time to time, with the Marketing Agent and USCF, whereby the Marketing Agent provides certain marketing services for USO as outlined in the agreement. The fees of the Marketing Agent, which are borne by USCF, include a marketing fee of $ 425,000 0.00 0 500 0.04 500 4 0.03 4 10 The above fees do not include website construction and development, which are also borne by USCF. Brown Brothers Harriman &amp; Co. Agreements USO is also party to a custodian agreement, dated March 13, 2006, as amended from time to time, with Brown Brothers Harriman &amp; Co. (“BBH&amp;Co.”) and USCF, whereby BBH&amp;Co. holds investments on behalf of USO. USCF pays the fees of the custodian, which are determined by the parties from time to time. In addition, USO is party to an administrative agency agreement, dated March 13, 2006, as amended from time to time, with USCF and BBH&amp;Co., whereby BBH&amp;Co. acts as the administrative agent, transfer agent and registrar for USO. USCF also pays the fees of BBH&amp;Co. for its services under such agreement and such fees are determined by the parties from time to time. Currently, USCF pays BBH&amp;Co. for its services, in the foregoing capacities, a minimum amount of $ 75,000 20,000 0.06 500 0.0465 500 1 0.035 1 7 15 Brokerage and Futures Commission Merchant Agreements On October 8, 2013, USO entered into a brokerage agreement with RBC Capital Markets, LLC (“RBC Capital” or “RBC”) to serve as USO’s FCM effective October 10, 2013. The agreement with RBC requires it to provide services to USO in connection with the purchase and sale of Oil Futures Contracts and Other Oil-Related Investments that may be purchased and sold by or through RBC Capital for USO’s account. In accordance with the agreement, RBC Capital charges USO commissions of approximately $ 7 15 For the Year Ended For the Year Ended For the Year Ended Total commissions accrued to brokers $ 5,196,820 $ 988,505 $ 965,576 Total commissions as an annualized percentage of average total net assets 0.20 % 0.14 % 0.11 % Commissions accrued as a result of rebalancing $ 4,288,005 $ 685,780 $ 698,519 Percentage of commissions accrued as a result of rebalancing 82.51 % 69.38 % 72.34 % Commissions accrued as a result of creation and redemption activity $ 908,815 $ 302,725 $ 267,057 Percentage of commissions accrued as a result of creation and redemption activity 17.49 % 30.62 % 27.66 % The increase in USO’s total commissions accrued to brokers was due to a higher number of futures contracts held and traded as a result of USO’s larger total net assets and a result of increased creation and redemption activity during the year ended December 31, 2015, as compared to the year ended December 31, 2014. The increase in the total commissions accrued to brokers for the year ended December 31, 2014 as compared to the year ended December 31, 2013, was primarily a result of increased creation and redemption activity during the year. However, there can be no assurance that commission costs and portfolio turnover will not cause commission expenses to rise in future quarters. NYMEX Licensing Agreement USO and the NYMEX entered into a licensing agreement on April 10, 2006, as amended on October 20, 2011, whereby USO was granted a non-exclusive license to use certain of the NYMEX’s settlement prices and service marks. Under the licensing agreement, USO and the Related Public Funds, other than BNO, USCI, CPER, and USAG, pay the NYMEX an asset-based fee for the license, the terms of which are described in Note 3. USO expressly disclaims any association with the NYMEX or endorsement of USO by the NYMEX and acknowledges that “NYMEX” and “New York Mercantile Exchange” are registered trademarks of the NYMEX.</t>
  </si>
  <si>
    <t>FINANCIAL INSTRUMENTS, OFF-BALANCE SHEET RISKS AND CONTINGENCIES</t>
  </si>
  <si>
    <t>Financial Instruments Off Balance Sheet Risks And Contingencies [Abstract]</t>
  </si>
  <si>
    <t>Financial Instruments Off Balance Sheet Risks And Contingencies</t>
  </si>
  <si>
    <t xml:space="preserve"> NOTE 5 - FINANCIAL INSTRUMENTS, OFF-BALANCE SHEET RISKS AND CONTINGENCIES USO engages in the trading of futures contracts, options on futures contracts and cleared swaps (collectively, “derivatives”). USO is exposed to both market risk, which is the risk arising from changes in the market value of the contracts, and credit risk, which is the risk of failure by another party to perform according to the terms of a contract. USO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TC agreements that are eligible to be cleared by a clearinghouse, e.g., ICE Clear Europe, but which are not traded on an exchange. A cleared swap is created when the parties to an off-exchange OTC swap transaction agree to extinguish their OTC swap and replace it with a cleared swap. Cleared swaps are intended to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SO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USO through December 31, 2015 were exchange-traded. The risks associated with exchange-traded contracts are generally perceived to be less than those associated with OTC swaps since, in OTC swaps, a party must rely solely on the credit of its respective individual counterparties. However, in the future, if USO were to enter into non-exchange traded contracts, it would be subject to the credit risk associated with counterparty non-performance. The credit risk from counterparty non-performance associated with such instruments is the net unrealized gain, if any, on the transaction. USO has credit risk under its futures contracts since the sole counterparty to all domestic and foreign futures contracts is the clearinghouse for the exchange on which the relevant contracts are traded. In addition, USO bears the risk of financial failure by the clearing broker. USO’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SO’s assets posted with that FCM; however, the majority of USO’s assets are held in cash and/or cash equivalents with USO’s custodian and would not be impacted by the insolvency of an FCM. The failure or insolvency of USO’s custodian, however, could result in a substantial loss of USO’s assets. USCF invests a portion of USO’s cash in money market funds that seek to maintain a stable per share NAV. USO is exposed to any risk of loss associated with an investment in such money market funds. As of December 31, 2015 and December 31, 2014, USO held investments in money market funds in the amounts of $ 625,000,000 206,860,594 2,651,911,973 1,207,272,631 For derivatives, risks arise from changes in the market value of the contracts. Theoretically, USO is exposed to market risk equal to the value of futures contracts purchased and unlimited liability on such contracts sold short. As both a buyer and a seller of options, USO pays or receives a premium at the outset and then bears the risk of unfavorable changes in the price of the contract underlying the option. USO’s policy is to continuously monitor its exposure to market and counterparty risk through the use of a variety of financial, position and credit exposure reporting controls and procedures. In addition, USO has a policy of requiring review of the credit standing of each broker or counterparty with which it conducts business. The financial instruments held by USO are reported in its statements of financial condition at market or fair value, or at carrying amounts that approximate fair value, because of their highly liquid nature and short-term maturity.</t>
  </si>
  <si>
    <t>FINANCIAL HIGHLIGHTS</t>
  </si>
  <si>
    <t>Financial Highlights [Abstract]</t>
  </si>
  <si>
    <t>Financial Highlights</t>
  </si>
  <si>
    <t xml:space="preserve"> NOTE 6 - FINANCIAL HIGHLIGHTS Year ended Year ended Year ended Per Share Operating Performance: Net asset value, beginning of year $ 20.15 $ 35.23 $ 33.42 Total income (loss) (9.01) (14.85) 2.08 Total expenses (0.12) (0.23) (0.27) Net increase (decrease) in net asset value (9.13) (15.08) 1.81 Net asset value, end of year $ 11.02 $ 20.15 $ 35.23 Total Return (45.31) % (42.80) % 5.42 % Ratios to Average Net Assets Total income (loss) (49.08) % (68.15) % 9.12 % Expenses excluding management fees 0.29 % 0.27 % 0.31 % Management fees 0.45 % 0.45 % 0.45 % Net income (loss) (49.82) % (68.86) % 8.36 % Total returns are calculated based on the change in value during the period. An individual shareholder’s total return and ratio may vary from the above total returns and ratios based on the timing of contributions to and withdrawals from USO.</t>
  </si>
  <si>
    <t>QUARTERLY FINANCIAL DATA (Unaudited)</t>
  </si>
  <si>
    <t>Quarterly Financial Information Disclosure [Abstract]</t>
  </si>
  <si>
    <t>Quarterly Financial Data (Unaudited)</t>
  </si>
  <si>
    <t xml:space="preserve"> NOTE 7 - QUARTERLY FINANCIAL DATA (Unaudited) The following summarized (unaudited) quarterly financial information presents the results of operations and other data for three-month periods ended March 31, June 30, September 30 and December 31, 2015 and 2014. First Quarter Second Quarter Third Quarter Fourth Quarter Total Income (Loss) $ (272,571,845) $ 509,753,001 $ (672,333,075) $ (834,143,510) Total Expenses 4,118,398 4,493,649 4,671,346 5,834,098 Net Income (Loss) $ (276,690,243) $ 505,259,352 $ (677,004,421) $ (839,977,608) Net Income (Loss) per Share $ (3.28) $ 3.06 $ (5.36) $ (3.55) First Quarter Second Quarter Third Quarter Fourth Quarter Total Income (Loss) $ 30,892,264 $ 33,096,270 $ (78,540,148) $ (469,623,465) Total Expenses 1,312,905 1,034,579 1,237,347 1,513,324 Net Income (Loss) $ 29,579,359 $ 32,061,691 $ (79,777,495) $ (471,136,789) Net Income (Loss) per Share $ 1.38 $ 2.25 $ (4.55) $ (14.16) </t>
  </si>
  <si>
    <t>FAIR VALUE OF FINANCIAL INSTRUMENTS</t>
  </si>
  <si>
    <t>Fair Value Disclosures [Abstract]</t>
  </si>
  <si>
    <t>Fair Value Of Financial Instruments</t>
  </si>
  <si>
    <t xml:space="preserve"> NOTE 8 - FAIR VALUE OF FINANCIAL INSTRUMENTS USO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SO (observable inputs) and (2) USO’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otal Level I Level II Level III At December 31, 2015 Short-Term Investments $ 2,468,495,664 $ 2,468,495,664 $  $  Exchange-Traded Futures Contracts Foreign Contracts     United States Contracts (138,508,060) (138,508,060)   During the year ended December 31, 2015, there were no transfers between Level I and Level II. The following table summarizes the valuation of USO’s securities at December 31, 2014 using the fair value hierarchy: Total Level I Level II Level III At December 31, 2014 Short-Term Investments $ 581,778,927 $ 581,778,927 $  $  Exchange-Traded Futures Contracts Foreign Contracts     United States Contracts (167,617,930) (167,617,930)   During the year ended December 31, 2014, there were no transfers between Level I and Level II. Effective January 1, 2009, USO adopted the provisions of Accounting Standards Codification 815 Derivatives and Hedging, which require presentation of qualitative disclosures about objectives and strategies for using derivatives, quantitative disclosures about fair value amounts and gains and losses on derivatives. Derivatives not Accounted for Statements of Financial Fair Value At Fair Value At Futures - Commodity Contracts Assets $ (138,508,060) $ (167,617,930) For the year ended For the year ended For the year ended Derivatives Location of Realized Change in Realized Change in Realized Change in Futures - Commodity Contracts Realized gain (loss) on closed positions $ (1,300,519,431) $ (314,354,470) $ 144,592,660 Change in unrealized gain (loss) on open positions $ 29,109,870 $ (170,342,900) $ (64,455,450) </t>
  </si>
  <si>
    <t>RECENT ACCOUNTING PRONOUNCEMENTS</t>
  </si>
  <si>
    <t>New Accounting Pronouncements and Changes in Accounting Principles [Abstract]</t>
  </si>
  <si>
    <t xml:space="preserve"> NOTE 9 - RECENT ACCOUNTING PRONOUNCEMENTS In August 2015, the Financial Accounting Standards Board (“FASB”) issued Accounting Standard Update (“ASU”) 2015-14, Revenue from Contracts with Customers, modifying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5-14 is effective for fiscal years beginning on or after December 15, 2016, and interim periods within those annual periods. Early application is permitted. At this time, management does not believe there will be any impact to the Fund’s financial statements.</t>
  </si>
  <si>
    <t>SUBSEQUENT EVENTS</t>
  </si>
  <si>
    <t>Subsequent Events [Abstract]</t>
  </si>
  <si>
    <t>Subsequent Events</t>
  </si>
  <si>
    <t xml:space="preserve"> NOTE 10 - SUBSEQUENT EVENTS USO has performed an evaluation of subsequent events through the date the financial statements were issued. This evaluation did not result in any subsequent events that necessitated disclosures and/or adjustments.</t>
  </si>
  <si>
    <t>SUMMARY OF SIGNIFICANT ACCOUNTING POLICIES (Policies)</t>
  </si>
  <si>
    <t>Basis of Presentation</t>
  </si>
  <si>
    <t xml:space="preserve"> Basis of Presentation The financial statements have been prepared in conformity with GAAP as detailed in the Financial Accounting Standards Board’s (“FASB”) Accounting Standards Codification. USO is an investment company and follows the accounting and reporting guidance in FASB Topic 946.</t>
  </si>
  <si>
    <t>Revenue Recognition</t>
  </si>
  <si>
    <t xml:space="preserve">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USO earns income on funds held at the custodian or futures commission merchant (“FCM”) at prevailing market rates earned on such investments.</t>
  </si>
  <si>
    <t>Brokerage Commissions</t>
  </si>
  <si>
    <t xml:space="preserve"> Brokerage Commissions Brokerage commissions on all open commodity futures contracts are accrued on a full-turn basis.</t>
  </si>
  <si>
    <t>Income Taxes</t>
  </si>
  <si>
    <t xml:space="preserve"> Income Taxes USO is not subject to federal income taxes; each partner reports his/her allocable share of income, gain, loss deductions or credits on his/her own income tax return. In accordance with GAAP, USO is required to determine whether a tax position is more likely than not to be sustained upon examination by the applicable taxing authority, including resolution of any tax related appeals or litigation processes, based on the technical merits of the position. USO files an income tax return in the U.S. federal jurisdiction, and may file income tax returns in various U.S. states. USO is not subject to income tax return examinations by major taxing authorities for years before 2012. The tax benefit recognized is measured as the largest amount of benefit that has a greater than fifty percent likelihood of being realized upon ultimate settlement. De-recognition of a tax benefit previously recognized results in USO recording a tax liability that reduces net assets. However, USO’s conclusions regarding this policy may be subject to review and adjustment at a later date based on factors including, but not limited to, on-going analysis of and changes to tax laws, regulations and interpretations thereof. USO recognizes interest accrued related to unrecognized tax benefits and penalties related to unrecognized tax benefits in income tax fees payable, if assessed. No interest expense or penalties have been recognized as of and for the year ended December 31, 2015.</t>
  </si>
  <si>
    <t>Creations and Redemptions</t>
  </si>
  <si>
    <t xml:space="preserve"> Creations and Redemptions Authorized Participants may purchase Creation Baskets or redeem Redemption Baskets only in blocks of 100,000 USO receives or pays the proceeds from shares sold or redeemed within three business days after the trade date of the purchase or redemption. The amounts due from Authorized Participants are reflected in USO’s statements of financial condition as receivable for shares sold, and amounts payable to Authorized Participants upon redemption are reflected as payable for shares redeemed. Authorized Participants pay USO a fee of $ 1,000</t>
  </si>
  <si>
    <t>Partnership Capital and Allocation of Partnership Income and Losses</t>
  </si>
  <si>
    <t xml:space="preserve"> Partnership Capital and Allocation of Partnership Income and Losses Profit or loss shall be allocated among the partners of USO in proportion to the number of shares each partner holds as of the close of each month. USCF may revise, alter or otherwise modify this method of allocation as described in the LP Agreement.</t>
  </si>
  <si>
    <t>Calculation of Per Share Net Asset Value (''NAV'')</t>
  </si>
  <si>
    <t xml:space="preserve"> Calculation of Per Share Net Asset Value (“NAV”) USO’s per share NAV is calculated on each NYSE Arca trading day by taking the current market value of its total assets, subtracting any liabilities and dividing that amount by the total number of shares outstanding. USO uses the closing price for the contracts on the relevant exchange on that day to determine the value of contracts held on such exchange.</t>
  </si>
  <si>
    <t>Net Income (Loss) Per Share</t>
  </si>
  <si>
    <t xml:space="preserv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December 31, 2015.</t>
  </si>
  <si>
    <t>Offering Costs</t>
  </si>
  <si>
    <t xml:space="preserve"> Offering Costs Offering costs incurred in connection with the registration of additional shares after the initial registration of shares are borne by USO.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 xml:space="preserve"> Cash Equivalents Cash equivalents include money market funds and overnight deposits or time deposits with original maturity dates of six months or less.</t>
  </si>
  <si>
    <t>Reclassification</t>
  </si>
  <si>
    <t xml:space="preserve"> Reclassification Certain amounts in the accompanying financial statements were reclassified to conform to the current presentation.</t>
  </si>
  <si>
    <t>Use of Estimates</t>
  </si>
  <si>
    <t xml:space="preserve"> Use of Estimates The preparation of financial statements in conformity with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si>
  <si>
    <t>CONTRACTS AND AGREEMENTS (Tables)</t>
  </si>
  <si>
    <t>Brokerage Commission</t>
  </si>
  <si>
    <t xml:space="preserve"> USO also incurs commissions to brokers for the purchase and sale of Oil Futures Contracts, Other Oil-Related Investments or short-term obligations of the United States of two years or less (“Treasuries”). For the Year Ended For the Year Ended For the Year Ended Total commissions accrued to brokers $ 5,196,820 $ 988,505 $ 965,576 Total commissions as an annualized percentage of average total net assets 0.20 % 0.14 % 0.11 % Commissions accrued as a result of rebalancing $ 4,288,005 $ 685,780 $ 698,519 Percentage of commissions accrued as a result of rebalancing 82.51 % 69.38 % 72.34 % Commissions accrued as a result of creation and redemption activity $ 908,815 $ 302,725 $ 267,057 Percentage of commissions accrued as a result of creation and redemption activity 17.49 % 30.62 % 27.66 % </t>
  </si>
  <si>
    <t>FINANCIAL HIGHLIGHTS (Tables)</t>
  </si>
  <si>
    <t>Per Unit Performance Data And Other Supplemental Financial Data</t>
  </si>
  <si>
    <t xml:space="preserve"> The following table presents per share performance data and other supplemental financial data for the years ended December 31, 2015, 2014 and 2013. This information has been derived from information presented in the financial statements. Year ended Year ended Year ended Per Share Operating Performance: Net asset value, beginning of year $ 20.15 $ 35.23 $ 33.42 Total income (loss) (9.01) (14.85) 2.08 Total expenses (0.12) (0.23) (0.27) Net increase (decrease) in net asset value (9.13) (15.08) 1.81 Net asset value, end of year $ 11.02 $ 20.15 $ 35.23 Total Return (45.31) % (42.80) % 5.42 % Ratios to Average Net Assets Total income (loss) (49.08) % (68.15) % 9.12 % Expenses excluding management fees 0.29 % 0.27 % 0.31 % Management fees 0.45 % 0.45 % 0.45 % Net income (loss) (49.82) % (68.86) % 8.36 % </t>
  </si>
  <si>
    <t>QUARTERLY FINANCIAL DATA (Unaudited) (Tables)</t>
  </si>
  <si>
    <t>Summarized (unaudited) quarterly financial information</t>
  </si>
  <si>
    <t xml:space="preserve"> The following summarized (unaudited) quarterly financial information presents the results of operations and other data for three-month periods ended March 31, June 30, September 30 and December 31, 2015 and 2014. First Quarter Second Quarter Third Quarter Fourth Quarter Total Income (Loss) $ (272,571,845) $ 509,753,001 $ (672,333,075) $ (834,143,510) Total Expenses 4,118,398 4,493,649 4,671,346 5,834,098 Net Income (Loss) $ (276,690,243) $ 505,259,352 $ (677,004,421) $ (839,977,608) Net Income (Loss) per Share $ (3.28) $ 3.06 $ (5.36) $ (3.55) First Quarter Second Quarter Third Quarter Fourth Quarter Total Income (Loss) $ 30,892,264 $ 33,096,270 $ (78,540,148) $ (469,623,465) Total Expenses 1,312,905 1,034,579 1,237,347 1,513,324 Net Income (Loss) $ 29,579,359 $ 32,061,691 $ (79,777,495) $ (471,136,789) Net Income (Loss) per Share $ 1.38 $ 2.25 $ (4.55) $ (14.16) </t>
  </si>
  <si>
    <t>FAIR VALUE OF FINANCIAL INSTRUMENTS (Tables)</t>
  </si>
  <si>
    <t>Valuation of Securities Using Fair Value Hierarchy</t>
  </si>
  <si>
    <t xml:space="preserve"> The following table summarizes the valuation of USO’s securities at December 31, 2015 using the fair value hierarchy: Total Level I Level II Level III At December 31, 2015 Short-Term Investments $ 2,468,495,664 $ 2,468,495,664 $  $  Exchange-Traded Futures Contracts Foreign Contracts     United States Contracts (138,508,060) (138,508,060)   During the year ended December 31, 2015, there were no transfers between Level I and Level II. The following table summarizes the valuation of USO’s securities at December 31, 2014 using the fair value hierarchy: Total Level I Level II Level III At December 31, 2014 Short-Term Investments $ 581,778,927 $ 581,778,927 $  $  Exchange-Traded Futures Contracts Foreign Contracts     United States Contracts (167,617,930) (167,617,930)   During the year ended December 31, 2014, there were no transfers between Level I and Level II.</t>
  </si>
  <si>
    <t>Fair Value of Derivative Instruments</t>
  </si>
  <si>
    <t xml:space="preserve"> Fair Value of Derivative Instruments Derivatives not Accounted for Statements of Financial Fair Value At Fair Value At Futures - Commodity Contracts Assets $ (138,508,060) $ (167,617,930) </t>
  </si>
  <si>
    <t>Effect of Derivative Instruments on Condensed Statements of Operations</t>
  </si>
  <si>
    <t xml:space="preserve"> The Effect of Derivative Instruments on the Statements of Operations For the year ended For the year ended For the year ended Derivatives Location of Realized Change in Realized Change in Realized Change in Futures - Commodity Contracts Realized gain (loss) on closed positions $ (1,300,519,431) $ (314,354,470) $ 144,592,660 Change in unrealized gain (loss) on open positions $ 29,109,870 $ (170,342,900) $ (64,455,450) </t>
  </si>
  <si>
    <t>ORGANIZATION AND BUSINESS (Additional Information) (Detail)</t>
  </si>
  <si>
    <t>Apr. 10, 2006USD ($)$ / sharesshares</t>
  </si>
  <si>
    <t>Dec. 31, 2015$ / shares$ / Unitshares</t>
  </si>
  <si>
    <t>Dec. 31, 2014$ / shares</t>
  </si>
  <si>
    <t>Dec. 31, 2013$ / shares</t>
  </si>
  <si>
    <t>Dec. 31, 2012$ / shares</t>
  </si>
  <si>
    <t>Dec. 31, 2011$ / shares</t>
  </si>
  <si>
    <t>Organization, Consolidation and Presentation of Financial Statements Disclosure [Line Items]</t>
  </si>
  <si>
    <t>Fee paid by Authorized Purchasers for each order placed to create one or more Creation Baskets or to redeem one or more baskets | $ / Unit</t>
  </si>
  <si>
    <t>Limited Partners' Capital Account, Units Authorized</t>
  </si>
  <si>
    <t>Limited Partners' Capital Account, Units Issued</t>
  </si>
  <si>
    <t>Net asset value per unit | $ / shares</t>
  </si>
  <si>
    <t>Value of units issued | $</t>
  </si>
  <si>
    <t>Creation Baskets [Member]</t>
  </si>
  <si>
    <t>Number of units per basket</t>
  </si>
  <si>
    <t>Redemption Baskets [Member]</t>
  </si>
  <si>
    <t>Open Futures Contracts, Long [Member] | United States [Member] | NYMEX WTI Crude Oil Futures CL August 2015 contracts, expiring July 21, 2015 [Member]</t>
  </si>
  <si>
    <t>Number of Contracts</t>
  </si>
  <si>
    <t>SUMMARY OF SIGNIFICANT ACCOUNTING POLICIES (Additional Information) (Detail)</t>
  </si>
  <si>
    <t>Dec. 31, 2015$ / Unitshares</t>
  </si>
  <si>
    <t>Significant Accounting Policies [Line Items]</t>
  </si>
  <si>
    <t>Maximum [Member]</t>
  </si>
  <si>
    <t>Minimum likelihood of tax benefits being recognized upon ultimate settlement</t>
  </si>
  <si>
    <t>50.00%</t>
  </si>
  <si>
    <t>Cash equivalents maturity period</t>
  </si>
  <si>
    <t>6 months</t>
  </si>
  <si>
    <t>Creations and Redemptions Basket [Member]</t>
  </si>
  <si>
    <t>Number of units per basket | shares</t>
  </si>
  <si>
    <t>FEES PAID BY THE FUND AND RELATED PARTY TRANSACTIONS (Additional Information) (Detail) - USD ($)</t>
  </si>
  <si>
    <t>Fees Paid And Related Party Transactions [Line Items]</t>
  </si>
  <si>
    <t>USCF Management Fee</t>
  </si>
  <si>
    <t>USO is contractually obligated to pay USCF a fee, which is paid monthly, equal to 0.45% per annum of average daily total net assets.</t>
  </si>
  <si>
    <t>Ongoing Registration Fees and Other Offering Expenses</t>
  </si>
  <si>
    <t>Fees and expenses</t>
  </si>
  <si>
    <t>Licensing fee incurred</t>
  </si>
  <si>
    <t>Estimated investor tax reporting cost</t>
  </si>
  <si>
    <t>USO And Related Public Funds [Member]</t>
  </si>
  <si>
    <t>USO [Member]</t>
  </si>
  <si>
    <t>Licensing Agreements [Member]</t>
  </si>
  <si>
    <t>Fee percentage</t>
  </si>
  <si>
    <t>0.015%</t>
  </si>
  <si>
    <t>CONTRACTS AND AGREEMENTS (Brokerage Commission) (Detail) - USD ($)</t>
  </si>
  <si>
    <t>Rebalancing Investments Transaction [Member]</t>
  </si>
  <si>
    <t>Percentage of average daily net assets</t>
  </si>
  <si>
    <t>82.51%</t>
  </si>
  <si>
    <t>69.38%</t>
  </si>
  <si>
    <t>72.34%</t>
  </si>
  <si>
    <t>Creation And Redemption Activity [Member]</t>
  </si>
  <si>
    <t>17.49%</t>
  </si>
  <si>
    <t>30.62%</t>
  </si>
  <si>
    <t>27.66%</t>
  </si>
  <si>
    <t>Commission [Member]</t>
  </si>
  <si>
    <t>0.14%</t>
  </si>
  <si>
    <t>CONTRACTS AND AGREEMENTS (Additional Information) (Detail)</t>
  </si>
  <si>
    <t>Dec. 31, 2015USD ($)$ / Unit</t>
  </si>
  <si>
    <t>Marketing Agreement [Member]</t>
  </si>
  <si>
    <t>Long-Duration Contracts, Assumptions by Product and Guarantee [Line Items]</t>
  </si>
  <si>
    <t>Marketing fee exclusive of the incentive fee</t>
  </si>
  <si>
    <t>Marketing Agreement [Member] | USOF's assets from $0- $500 million [Member]</t>
  </si>
  <si>
    <t>Marketing Agreement [Member] | USOF's assets from $0- $500 million [Member] | Minimum [Member]</t>
  </si>
  <si>
    <t>Base amount for determining fee percentage</t>
  </si>
  <si>
    <t>Marketing Agreement [Member] | USOF's assets from $0- $500 million [Member] | Maximum [Member]</t>
  </si>
  <si>
    <t>Marketing Agreement [Member] | USOF's assets from $500 million - $4 billion [Member]</t>
  </si>
  <si>
    <t>Marketing Agreement [Member] | USOF's assets from $500 million - $4 billion [Member] | Minimum [Member]</t>
  </si>
  <si>
    <t>Marketing Agreement [Member] | USOF's assets from $500 million - $4 billion [Member] | Maximum [Member]</t>
  </si>
  <si>
    <t>Marketing Agreement [Member] | USOF's assets in excess of $4 billion [Member]</t>
  </si>
  <si>
    <t>0.03%</t>
  </si>
  <si>
    <t>Ratio of expense to Average Net Assets</t>
  </si>
  <si>
    <t>10.00%</t>
  </si>
  <si>
    <t>Marketing Agreement [Member] | USOF's assets in excess of $4 billion [Member] | Minimum [Member]</t>
  </si>
  <si>
    <t>Brown Brothers Harriman &amp; Co. Agreements [Member]</t>
  </si>
  <si>
    <t>Annual fee for transfer agency services</t>
  </si>
  <si>
    <t>Brown Brothers Harriman &amp; Co. Agreements [Member] | Minimum [Member]</t>
  </si>
  <si>
    <t>Annual fee for custody, fund accounting and fund administration services</t>
  </si>
  <si>
    <t>Transaction fees per transaction | $ / Unit</t>
  </si>
  <si>
    <t>Brown Brothers Harriman &amp; Co. Agreements [Member] | Maximum [Member]</t>
  </si>
  <si>
    <t>Brown Brothers Harriman &amp; Co. Agreements [Member] | First $500 million of USOF's, USNG's, US12OF's, UGA's, USDHO's, USSO's, US12NG's, USBO's, USCI's, CPER's, USAG's and USMI's combined net assets [Member]</t>
  </si>
  <si>
    <t>Brown Brothers Harriman &amp; Co. Agreements [Member] | USOF's, USNG's, US12OF's, UGA's, USDHO's, USSO's, US12NG's, USBO's, USCI's, CPER's, USAG's and USMI's combined net assets greater than $500 million but less than $1 billion [Member]</t>
  </si>
  <si>
    <t>0.0465%</t>
  </si>
  <si>
    <t>Brown Brothers Harriman &amp; Co. Agreements [Member] | USOF's, USNG's, US12OF's, UGA's, USDHO's, USSO's, US12NG's, USBO's, USCI's, CPER's, USAG's and USMI's combined net assets greater than $500 million but less than $1 billion [Member] | Minimum [Member]</t>
  </si>
  <si>
    <t>Brown Brothers Harriman &amp; Co. Agreements [Member] | USOF's, USNG's, US12OF's, UGA's, USDHO's, USSO's, US12NG's, USBO's, USCI's, CPER's, USAG's and USMI's combined net assets greater than $500 million but less than $1 billion [Member] | Maximum [Member]</t>
  </si>
  <si>
    <t>Brown Brothers Harriman &amp; Co. Agreements [Member] | USOF's, USNG's, US12OF's, UGA's, USDHO's, USSO's, US12NG's, USBO's, USCI's, CPER's, USAG's and USMI's combined net assets exceed $1 billion [Member]</t>
  </si>
  <si>
    <t>0.035%</t>
  </si>
  <si>
    <t>Brokerage and Futures Commission Merchant Agreements [Member] | Minimum [Member]</t>
  </si>
  <si>
    <t>Commissions per round-turn trade, including applicable exchange and NFA fees for Oil Futures Contracts and options on Oil Futures Contracts | $ / Unit</t>
  </si>
  <si>
    <t>Brokerage and Futures Commission Merchant Agreements [Member] | Maximum [Member]</t>
  </si>
  <si>
    <t>FINANCIAL INSTRUMENTS, OFF-BALANCE SHEET RISKS AND CONTINGENCIES (Additional Information) (Detail) - USD ($)</t>
  </si>
  <si>
    <t>Money Market Funds [Member]</t>
  </si>
  <si>
    <t>Loss Contingencies [Line Items]</t>
  </si>
  <si>
    <t>Deposits in domestic and foreign financial institutions, including cash investments in money market funds</t>
  </si>
  <si>
    <t>US Treasury Securities [Member]</t>
  </si>
  <si>
    <t>FINANCIAL HIGHLIGHTS (Per share Performance Data and Other Supplemental Financial Data) (Detail) - $ / shares</t>
  </si>
  <si>
    <t>Per Share Operating Performance:</t>
  </si>
  <si>
    <t>Net asset value, beginning of year</t>
  </si>
  <si>
    <t>Net increase (decrease) in net asset value</t>
  </si>
  <si>
    <t>Net asset value, end of year</t>
  </si>
  <si>
    <t>Total Return</t>
  </si>
  <si>
    <t>(45.31%)</t>
  </si>
  <si>
    <t>(42.80%)</t>
  </si>
  <si>
    <t>5.42%</t>
  </si>
  <si>
    <t>Ratios to Average Net Assets</t>
  </si>
  <si>
    <t>(49.08%)</t>
  </si>
  <si>
    <t>(68.15%)</t>
  </si>
  <si>
    <t>9.12%</t>
  </si>
  <si>
    <t>Expenses excluding management fees</t>
  </si>
  <si>
    <t>0.29%</t>
  </si>
  <si>
    <t>0.27%</t>
  </si>
  <si>
    <t>Management fees</t>
  </si>
  <si>
    <t>0.45%</t>
  </si>
  <si>
    <t>(49.82%)</t>
  </si>
  <si>
    <t>(68.86%)</t>
  </si>
  <si>
    <t>8.36%</t>
  </si>
  <si>
    <t>QUARTERLY FINANCIAL DATA (Unaudited) (Summarized (Unaudited) Quarterly Financial Information) (Detail) - USD ($)</t>
  </si>
  <si>
    <t>3 Months Ended</t>
  </si>
  <si>
    <t>Sep. 30, 2015</t>
  </si>
  <si>
    <t>Mar. 31, 2015</t>
  </si>
  <si>
    <t>Sep. 30, 2014</t>
  </si>
  <si>
    <t>Jun. 30, 2014</t>
  </si>
  <si>
    <t>Mar. 31, 2014</t>
  </si>
  <si>
    <t>Quarterly Financial Information [Line Items]</t>
  </si>
  <si>
    <t>Total Income (Loss)</t>
  </si>
  <si>
    <t>Total Expenses</t>
  </si>
  <si>
    <t>Net Income (Loss)</t>
  </si>
  <si>
    <t>Net Income (Loss) per Share</t>
  </si>
  <si>
    <t>FAIR VALUE OF FINANCIAL INSTRUMENTS (Valuation of Securities Using Fair Value Hierarchy) (Detail) - USD ($)</t>
  </si>
  <si>
    <t>Short-Term Investments [Member]</t>
  </si>
  <si>
    <t>Schedule of Trading Securities and Other Trading Assets [Line Items]</t>
  </si>
  <si>
    <t>Securities, fair value</t>
  </si>
  <si>
    <t>Exchange-Traded Futures Contracts [Member] | Foreign [Member]</t>
  </si>
  <si>
    <t>Exchange-Traded Futures Contracts [Member] | United States [Member]</t>
  </si>
  <si>
    <t>Fair Value, Inputs, Level 1 [Member] | Short-Term Investments [Member]</t>
  </si>
  <si>
    <t>Fair Value, Inputs, Level 1 [Member] | Exchange-Traded Futures Contracts [Member] | Foreign [Member]</t>
  </si>
  <si>
    <t>Fair Value, Inputs, Level 1 [Member] | Exchange-Traded Futures Contracts [Member] | United States [Member]</t>
  </si>
  <si>
    <t>Fair Value, Inputs, Level 2 [Member] | Short-Term Investments [Member]</t>
  </si>
  <si>
    <t>Fair Value, Inputs, Level 2 [Member] | Exchange-Traded Futures Contracts [Member] | Foreign [Member]</t>
  </si>
  <si>
    <t>Fair Value, Inputs, Level 2 [Member] | Exchange-Traded Futures Contracts [Member] | United States [Member]</t>
  </si>
  <si>
    <t>Fair Value, Inputs, Level 3 [Member] | Short-Term Investments [Member]</t>
  </si>
  <si>
    <t>Fair Value, Inputs, Level 3 [Member] | Exchange-Traded Futures Contracts [Member] | Foreign [Member]</t>
  </si>
  <si>
    <t>Fair Value, Inputs, Level 3 [Member] | Exchange-Traded Futures Contracts [Member] | United States [Member]</t>
  </si>
  <si>
    <t>FAIR VALUE OF FINANCIAL INSTRUMENTS (Fair Value of Derivative Instruments) (Detail) - USD ($)</t>
  </si>
  <si>
    <t>Futures [Member] | Commodity Contracts [Member] | Assets [Member]</t>
  </si>
  <si>
    <t>Derivatives, Fair Value [Line Items]</t>
  </si>
  <si>
    <t>Derivatives not Accounted for as Hedging Instruments</t>
  </si>
  <si>
    <t>FAIR VALUE OF FINANCIAL INSTRUMENTS (Effect of Derivative Instruments on Statements of Operations) (Detail) - USD ($)</t>
  </si>
  <si>
    <t>Derivative Instruments, Gain (Loss) [Line Items]</t>
  </si>
  <si>
    <t>Change in Unrealized Gain (Loss) on Derivatives Recognized in Income</t>
  </si>
  <si>
    <t>Commodity Contracts [Member] | Realized gain (loss) on closed positions [Member]</t>
  </si>
  <si>
    <t>Realized Gain (Loss) on Derivatives Recognized in Income</t>
  </si>
  <si>
    <t>Commodity Contracts [Member] | Change in unrealized gain (loss) on open posi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2706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274272000</v>
      </c>
    </row>
    <row spans="1:4" r="17">
      <c t="s" s="4" r="A17">
        <v>28</v>
      </c>
      <c t="s" s="4" r="B17">
        <v>29</v>
      </c>
    </row>
    <row spans="1:4" r="18">
      <c t="s" s="4" r="A18">
        <v>30</v>
      </c>
      <c t="n" s="6" r="C18">
        <v>435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9</v>
      </c>
      <c t="s" s="2" r="B1">
        <v>1</v>
      </c>
    </row>
    <row spans="1:2" r="2">
      <c t="s" s="2" r="B2">
        <v>2</v>
      </c>
    </row>
    <row spans="1:2" r="3">
      <c t="s" s="3" r="A3">
        <v>290</v>
      </c>
    </row>
    <row spans="1:2" r="4">
      <c t="s" s="4" r="A4">
        <v>291</v>
      </c>
      <c t="s" s="4" r="B4">
        <v>2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7</v>
      </c>
      <c t="s" s="2" r="B1">
        <v>1</v>
      </c>
    </row>
    <row spans="1:2" r="2">
      <c t="s" s="2" r="B2">
        <v>2</v>
      </c>
    </row>
    <row spans="1:2" r="3">
      <c t="s" s="3" r="A3">
        <v>298</v>
      </c>
    </row>
    <row spans="1:2" r="4">
      <c t="s" s="4" r="A4">
        <v>299</v>
      </c>
      <c t="s" s="4" r="B4">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6</v>
      </c>
      <c t="s" s="2" r="B1">
        <v>1</v>
      </c>
    </row>
    <row spans="1:2" r="2">
      <c t="s" s="2" r="B2">
        <v>2</v>
      </c>
    </row>
    <row spans="1:2" r="3">
      <c t="s" s="3" r="A3">
        <v>317</v>
      </c>
    </row>
    <row spans="1:2" r="4">
      <c t="s" s="4" r="A4">
        <v>318</v>
      </c>
      <c t="s" s="4" r="B4">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80"/>
  </cols>
  <sheetData>
    <row spans="1:2" r="1">
      <c t="s" s="1" r="A1">
        <v>320</v>
      </c>
      <c t="s" s="2" r="B1">
        <v>1</v>
      </c>
    </row>
    <row spans="1:2" r="2">
      <c t="s" s="2" r="B2">
        <v>2</v>
      </c>
    </row>
    <row spans="1:2" r="3">
      <c t="s" s="3" r="A3">
        <v>286</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row spans="1:2" r="10">
      <c t="s" s="4" r="A10">
        <v>333</v>
      </c>
      <c t="s" s="4" r="B10">
        <v>334</v>
      </c>
    </row>
    <row spans="1:2" r="11">
      <c t="s" s="4" r="A11">
        <v>335</v>
      </c>
      <c t="s" s="4" r="B11">
        <v>336</v>
      </c>
    </row>
    <row spans="1:2" r="12">
      <c t="s" s="4" r="A12">
        <v>337</v>
      </c>
      <c t="s" s="4" r="B12">
        <v>338</v>
      </c>
    </row>
    <row spans="1:2" r="13">
      <c t="s" s="4" r="A13">
        <v>339</v>
      </c>
      <c t="s" s="4" r="B13">
        <v>340</v>
      </c>
    </row>
    <row spans="1:2" r="14">
      <c t="s" s="4" r="A14">
        <v>341</v>
      </c>
      <c t="s" s="4" r="B14">
        <v>342</v>
      </c>
    </row>
    <row spans="1:2" r="15">
      <c t="s" s="4" r="A15">
        <v>343</v>
      </c>
      <c t="s" s="4" r="B15">
        <v>3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t="s" s="1" r="A1">
        <v>31</v>
      </c>
      <c t="s" s="2" r="B1">
        <v>2</v>
      </c>
      <c t="s" s="2" r="C1">
        <v>32</v>
      </c>
    </row>
    <row spans="1:3" r="2">
      <c t="s" s="3" r="A2">
        <v>33</v>
      </c>
    </row>
    <row spans="1:3" r="3">
      <c t="s" s="4" r="A3">
        <v>34</v>
      </c>
      <c t="n" s="7" r="B3">
        <v>2725177054</v>
      </c>
      <c t="n" s="7" r="C3">
        <v>1139071536</v>
      </c>
    </row>
    <row spans="1:3" r="4">
      <c t="s" s="3" r="A4">
        <v>35</v>
      </c>
    </row>
    <row spans="1:3" r="5">
      <c t="s" s="4" r="A5">
        <v>36</v>
      </c>
      <c t="n" s="6" r="B5">
        <v>551734919</v>
      </c>
      <c t="n" s="6" r="C5">
        <v>275061689</v>
      </c>
    </row>
    <row spans="1:3" r="6">
      <c t="s" s="4" r="A6">
        <v>37</v>
      </c>
      <c t="n" s="6" r="B6">
        <v>-138508060</v>
      </c>
      <c t="n" s="6" r="C6">
        <v>-167617930</v>
      </c>
    </row>
    <row spans="1:3" r="7">
      <c t="s" s="4" r="A7">
        <v>38</v>
      </c>
      <c t="n" s="6" r="B7">
        <v>38584910</v>
      </c>
      <c t="n" s="6" r="C7">
        <v>50729582</v>
      </c>
    </row>
    <row spans="1:3" r="8">
      <c t="s" s="4" r="A8">
        <v>39</v>
      </c>
      <c t="n" s="6" r="B8">
        <v>8930</v>
      </c>
      <c t="n" s="6" r="C8">
        <v>5094</v>
      </c>
    </row>
    <row spans="1:3" r="9">
      <c t="s" s="4" r="A9">
        <v>40</v>
      </c>
      <c t="n" s="6" r="B9">
        <v>726055</v>
      </c>
      <c t="n" s="6" r="C9">
        <v>0</v>
      </c>
    </row>
    <row spans="1:3" r="10">
      <c t="s" s="4" r="A10">
        <v>41</v>
      </c>
      <c t="n" s="6" r="B10">
        <v>5000</v>
      </c>
      <c t="n" s="6" r="C10">
        <v>3000</v>
      </c>
    </row>
    <row spans="1:3" r="11">
      <c t="s" s="4" r="A11">
        <v>42</v>
      </c>
      <c t="n" s="6" r="B11">
        <v>3177728808</v>
      </c>
      <c t="n" s="6" r="C11">
        <v>1297252971</v>
      </c>
    </row>
    <row spans="1:3" r="12">
      <c t="s" s="3" r="A12">
        <v>43</v>
      </c>
    </row>
    <row spans="1:3" r="13">
      <c t="s" s="4" r="A13">
        <v>44</v>
      </c>
      <c t="n" s="6" r="B13">
        <v>52855674</v>
      </c>
      <c t="n" s="6" r="C13">
        <v>18137403</v>
      </c>
    </row>
    <row spans="1:3" r="14">
      <c t="s" s="4" r="A14">
        <v>45</v>
      </c>
      <c t="n" s="6" r="B14">
        <v>1179092</v>
      </c>
      <c t="n" s="6" r="C14">
        <v>403300</v>
      </c>
    </row>
    <row spans="1:3" r="15">
      <c t="s" s="4" r="A15">
        <v>46</v>
      </c>
      <c t="n" s="6" r="B15">
        <v>1205862</v>
      </c>
      <c t="n" s="6" r="C15">
        <v>900815</v>
      </c>
    </row>
    <row spans="1:3" r="16">
      <c t="s" s="4" r="A16">
        <v>47</v>
      </c>
      <c t="n" s="6" r="B16">
        <v>260961</v>
      </c>
      <c t="n" s="6" r="C16">
        <v>73661</v>
      </c>
    </row>
    <row spans="1:3" r="17">
      <c t="s" s="4" r="A17">
        <v>48</v>
      </c>
      <c t="n" s="6" r="B17">
        <v>42863</v>
      </c>
      <c t="n" s="6" r="C17">
        <v>21780</v>
      </c>
    </row>
    <row spans="1:3" r="18">
      <c t="s" s="4" r="A18">
        <v>49</v>
      </c>
      <c t="n" s="6" r="B18">
        <v>114603</v>
      </c>
      <c t="n" s="6" r="C18">
        <v>36139</v>
      </c>
    </row>
    <row spans="1:3" r="19">
      <c t="s" s="4" r="A19">
        <v>50</v>
      </c>
      <c t="n" s="7" r="B19">
        <v>55659055</v>
      </c>
      <c t="n" s="7" r="C19">
        <v>19573098</v>
      </c>
    </row>
    <row spans="1:3" r="20">
      <c t="s" s="4" r="A20">
        <v>51</v>
      </c>
      <c t="s" s="4" r="B20">
        <v>52</v>
      </c>
      <c t="s" s="4" r="C20">
        <v>52</v>
      </c>
    </row>
    <row spans="1:3" r="21">
      <c t="s" s="3" r="A21">
        <v>53</v>
      </c>
    </row>
    <row spans="1:3" r="22">
      <c t="s" s="4" r="A22">
        <v>54</v>
      </c>
      <c t="n" s="7" r="B22">
        <v>0</v>
      </c>
      <c t="n" s="7" r="C22">
        <v>0</v>
      </c>
    </row>
    <row spans="1:3" r="23">
      <c t="s" s="4" r="A23">
        <v>55</v>
      </c>
      <c t="n" s="6" r="B23">
        <v>3122069753</v>
      </c>
      <c t="n" s="6" r="C23">
        <v>1277679873</v>
      </c>
    </row>
    <row spans="1:3" r="24">
      <c t="s" s="4" r="A24">
        <v>56</v>
      </c>
      <c t="n" s="6" r="B24">
        <v>3122069753</v>
      </c>
      <c t="n" s="6" r="C24">
        <v>1277679873</v>
      </c>
    </row>
    <row spans="1:3" r="25">
      <c t="s" s="4" r="A25">
        <v>57</v>
      </c>
      <c t="n" s="7" r="B25">
        <v>3177728808</v>
      </c>
      <c t="n" s="7" r="C25">
        <v>1297252971</v>
      </c>
    </row>
    <row spans="1:3" r="26">
      <c t="s" s="4" r="A26">
        <v>58</v>
      </c>
      <c t="n" s="6" r="B26">
        <v>283200000</v>
      </c>
      <c t="n" s="6" r="C26">
        <v>63400000</v>
      </c>
    </row>
    <row spans="1:3" r="27">
      <c t="s" s="4" r="A27">
        <v>59</v>
      </c>
      <c t="n" s="8" r="B27">
        <v>11.02</v>
      </c>
      <c t="n" s="8" r="C27">
        <v>20.15</v>
      </c>
    </row>
    <row spans="1:3" r="28">
      <c t="s" s="4" r="A28">
        <v>60</v>
      </c>
      <c t="n" s="7" r="B28">
        <v>11</v>
      </c>
      <c t="n" s="8" r="C28">
        <v>2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5</v>
      </c>
      <c t="s" s="2" r="B1">
        <v>1</v>
      </c>
    </row>
    <row spans="1:2" r="2">
      <c t="s" s="2" r="B2">
        <v>2</v>
      </c>
    </row>
    <row spans="1:2" r="3">
      <c t="s" s="3" r="A3">
        <v>294</v>
      </c>
    </row>
    <row spans="1:2" r="4">
      <c t="s" s="4" r="A4">
        <v>346</v>
      </c>
      <c t="s" s="4" r="B4">
        <v>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48</v>
      </c>
      <c t="s" s="2" r="B1">
        <v>1</v>
      </c>
    </row>
    <row spans="1:2" r="2">
      <c t="s" s="2" r="B2">
        <v>2</v>
      </c>
    </row>
    <row spans="1:2" r="3">
      <c t="s" s="3" r="A3">
        <v>302</v>
      </c>
    </row>
    <row spans="1:2" r="4">
      <c t="s" s="4" r="A4">
        <v>349</v>
      </c>
      <c t="s" s="4" r="B4">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351</v>
      </c>
      <c t="s" s="2" r="B1">
        <v>1</v>
      </c>
    </row>
    <row spans="1:2" r="2">
      <c t="s" s="2" r="B2">
        <v>2</v>
      </c>
    </row>
    <row spans="1:2" r="3">
      <c t="s" s="4" r="A3">
        <v>352</v>
      </c>
      <c t="s" s="4" r="B3">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54</v>
      </c>
      <c t="s" s="2" r="B1">
        <v>1</v>
      </c>
    </row>
    <row spans="1:2" r="2">
      <c t="s" s="2" r="B2">
        <v>2</v>
      </c>
    </row>
    <row spans="1:2" r="3">
      <c t="s" s="3" r="A3">
        <v>310</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4"/>
    <col customWidth="1" max="5" min="5" width="24"/>
    <col customWidth="1" max="6" min="6" width="24"/>
    <col customWidth="1" max="7" min="7" width="24"/>
  </cols>
  <sheetData>
    <row spans="1:7" r="1">
      <c t="s" s="1" r="A1">
        <v>361</v>
      </c>
      <c t="s" s="2" r="B1">
        <v>362</v>
      </c>
      <c t="s" s="2" r="C1">
        <v>363</v>
      </c>
      <c t="s" s="2" r="D1">
        <v>364</v>
      </c>
      <c t="s" s="2" r="E1">
        <v>365</v>
      </c>
      <c t="s" s="2" r="F1">
        <v>366</v>
      </c>
      <c t="s" s="2" r="G1">
        <v>367</v>
      </c>
    </row>
    <row spans="1:7" r="2">
      <c t="s" s="3" r="A2">
        <v>368</v>
      </c>
    </row>
    <row spans="1:7" r="3">
      <c t="s" s="4" r="A3">
        <v>369</v>
      </c>
      <c t="n" s="6" r="C3">
        <v>1000</v>
      </c>
    </row>
    <row spans="1:7" r="4">
      <c t="s" s="4" r="A4">
        <v>370</v>
      </c>
      <c t="n" s="6" r="B4">
        <v>17000000</v>
      </c>
      <c t="n" s="6" r="C4">
        <v>2127000000</v>
      </c>
    </row>
    <row spans="1:7" r="5">
      <c t="s" s="4" r="A5">
        <v>371</v>
      </c>
      <c t="n" s="6" r="B5">
        <v>200000</v>
      </c>
    </row>
    <row spans="1:7" r="6">
      <c t="s" s="4" r="A6">
        <v>372</v>
      </c>
      <c t="n" s="8" r="B6">
        <v>67.39</v>
      </c>
      <c t="n" s="8" r="C6">
        <v>11.02</v>
      </c>
      <c t="n" s="8" r="D6">
        <v>20.15</v>
      </c>
      <c t="n" s="8" r="E6">
        <v>35.23</v>
      </c>
      <c t="n" s="8" r="F6">
        <v>33.42</v>
      </c>
      <c t="n" s="8" r="G6">
        <v>33.42</v>
      </c>
    </row>
    <row spans="1:7" r="7">
      <c t="s" s="4" r="A7">
        <v>373</v>
      </c>
      <c t="n" s="7" r="B7">
        <v>13479000</v>
      </c>
    </row>
    <row spans="1:7" r="8">
      <c t="s" s="4" r="A8">
        <v>374</v>
      </c>
    </row>
    <row spans="1:7" r="9">
      <c t="s" s="3" r="A9">
        <v>368</v>
      </c>
    </row>
    <row spans="1:7" r="10">
      <c t="s" s="4" r="A10">
        <v>375</v>
      </c>
      <c t="n" s="6" r="C10">
        <v>100000</v>
      </c>
    </row>
    <row spans="1:7" r="11">
      <c t="s" s="4" r="A11">
        <v>376</v>
      </c>
    </row>
    <row spans="1:7" r="12">
      <c t="s" s="3" r="A12">
        <v>368</v>
      </c>
    </row>
    <row spans="1:7" r="13">
      <c t="s" s="4" r="A13">
        <v>375</v>
      </c>
      <c t="n" s="6" r="C13">
        <v>100000</v>
      </c>
    </row>
    <row spans="1:7" r="14">
      <c t="s" s="4" r="A14">
        <v>377</v>
      </c>
    </row>
    <row spans="1:7" r="15">
      <c t="s" s="3" r="A15">
        <v>368</v>
      </c>
    </row>
    <row spans="1:7" r="16">
      <c t="s" s="4" r="A16">
        <v>378</v>
      </c>
      <c t="n" s="6" r="C16">
        <v>842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8"/>
  </cols>
  <sheetData>
    <row spans="1:2" r="1">
      <c t="s" s="1" r="A1">
        <v>379</v>
      </c>
      <c t="s" s="2" r="B1">
        <v>1</v>
      </c>
    </row>
    <row spans="1:2" r="2">
      <c t="s" s="2" r="B2">
        <v>380</v>
      </c>
    </row>
    <row spans="1:2" r="3">
      <c t="s" s="3" r="A3">
        <v>381</v>
      </c>
    </row>
    <row spans="1:2" r="4">
      <c t="s" s="4" r="A4">
        <v>369</v>
      </c>
      <c t="n" s="6" r="B4">
        <v>1000</v>
      </c>
    </row>
    <row spans="1:2" r="5">
      <c t="s" s="4" r="A5">
        <v>382</v>
      </c>
    </row>
    <row spans="1:2" r="6">
      <c t="s" s="3" r="A6">
        <v>381</v>
      </c>
    </row>
    <row spans="1:2" r="7">
      <c t="s" s="4" r="A7">
        <v>383</v>
      </c>
      <c t="s" s="4" r="B7">
        <v>384</v>
      </c>
    </row>
    <row spans="1:2" r="8">
      <c t="s" s="4" r="A8">
        <v>385</v>
      </c>
      <c t="s" s="4" r="B8">
        <v>386</v>
      </c>
    </row>
    <row spans="1:2" r="9">
      <c t="s" s="4" r="A9">
        <v>387</v>
      </c>
    </row>
    <row spans="1:2" r="10">
      <c t="s" s="3" r="A10">
        <v>381</v>
      </c>
    </row>
    <row spans="1:2" r="11">
      <c t="s" s="4" r="A11">
        <v>388</v>
      </c>
      <c t="n" s="6" r="B11">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9</v>
      </c>
      <c t="s" s="2" r="B1">
        <v>1</v>
      </c>
    </row>
    <row spans="1:4" r="2">
      <c t="s" s="2" r="B2">
        <v>2</v>
      </c>
      <c t="s" s="2" r="C2">
        <v>32</v>
      </c>
      <c t="s" s="2" r="D2">
        <v>221</v>
      </c>
    </row>
    <row spans="1:4" r="3">
      <c t="s" s="3" r="A3">
        <v>390</v>
      </c>
    </row>
    <row spans="1:4" r="4">
      <c t="s" s="4" r="A4">
        <v>391</v>
      </c>
      <c t="s" s="4" r="B4">
        <v>392</v>
      </c>
    </row>
    <row spans="1:4" r="5">
      <c t="s" s="4" r="A5">
        <v>393</v>
      </c>
      <c t="n" s="7" r="B5">
        <v>250024</v>
      </c>
      <c t="n" s="7" r="C5">
        <v>1350</v>
      </c>
      <c t="n" s="7" r="D5">
        <v>363115</v>
      </c>
    </row>
    <row spans="1:4" r="6">
      <c t="s" s="4" r="A6">
        <v>394</v>
      </c>
      <c t="n" s="6" r="B6">
        <v>298255</v>
      </c>
      <c t="n" s="6" r="C6">
        <v>181613</v>
      </c>
      <c t="n" s="6" r="D6">
        <v>195353</v>
      </c>
    </row>
    <row spans="1:4" r="7">
      <c t="s" s="4" r="A7">
        <v>395</v>
      </c>
      <c t="n" s="6" r="B7">
        <v>387957</v>
      </c>
      <c t="n" s="6" r="C7">
        <v>106574</v>
      </c>
      <c t="n" s="6" r="D7">
        <v>132730</v>
      </c>
    </row>
    <row spans="1:4" r="8">
      <c t="s" s="4" r="A8">
        <v>396</v>
      </c>
      <c t="n" s="6" r="B8">
        <v>1300000</v>
      </c>
      <c t="n" s="6" r="C8">
        <v>920000</v>
      </c>
      <c t="n" s="6" r="D8">
        <v>1000000</v>
      </c>
    </row>
    <row spans="1:4" r="9">
      <c t="s" s="4" r="A9">
        <v>397</v>
      </c>
    </row>
    <row spans="1:4" r="10">
      <c t="s" s="3" r="A10">
        <v>390</v>
      </c>
    </row>
    <row spans="1:4" r="11">
      <c t="s" s="4" r="A11">
        <v>394</v>
      </c>
      <c t="n" s="6" r="B11">
        <v>569303</v>
      </c>
      <c t="n" s="6" r="C11">
        <v>567863</v>
      </c>
      <c t="n" s="6" r="D11">
        <v>555465</v>
      </c>
    </row>
    <row spans="1:4" r="12">
      <c t="s" s="4" r="A12">
        <v>398</v>
      </c>
    </row>
    <row spans="1:4" r="13">
      <c t="s" s="3" r="A13">
        <v>390</v>
      </c>
    </row>
    <row spans="1:4" r="14">
      <c t="s" s="4" r="A14">
        <v>393</v>
      </c>
      <c t="n" s="6" r="B14">
        <v>250024</v>
      </c>
      <c t="n" s="6" r="C14">
        <v>1350</v>
      </c>
      <c t="n" s="6" r="D14">
        <v>363115</v>
      </c>
    </row>
    <row spans="1:4" r="15">
      <c t="s" s="4" r="A15">
        <v>394</v>
      </c>
      <c t="n" s="6" r="B15">
        <v>298255</v>
      </c>
      <c t="n" s="6" r="C15">
        <v>181613</v>
      </c>
      <c t="n" s="6" r="D15">
        <v>195353</v>
      </c>
    </row>
    <row spans="1:4" r="16">
      <c t="s" s="4" r="A16">
        <v>395</v>
      </c>
      <c t="n" s="7" r="B16">
        <v>387957</v>
      </c>
      <c t="n" s="7" r="C16">
        <v>106574</v>
      </c>
      <c t="n" s="7" r="D16">
        <v>132730</v>
      </c>
    </row>
    <row spans="1:4" r="17">
      <c t="s" s="4" r="A17">
        <v>399</v>
      </c>
    </row>
    <row spans="1:4" r="18">
      <c t="s" s="3" r="A18">
        <v>390</v>
      </c>
    </row>
    <row spans="1:4" r="19">
      <c t="s" s="4" r="A19">
        <v>400</v>
      </c>
      <c t="s" s="4" r="B19">
        <v>401</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402</v>
      </c>
      <c t="s" s="2" r="B1">
        <v>1</v>
      </c>
    </row>
    <row spans="1:4" r="2">
      <c t="s" s="2" r="B2">
        <v>2</v>
      </c>
      <c t="s" s="2" r="C2">
        <v>32</v>
      </c>
      <c t="s" s="2" r="D2">
        <v>221</v>
      </c>
    </row>
    <row spans="1:4" r="3">
      <c t="s" s="4" r="A3">
        <v>233</v>
      </c>
      <c t="n" s="7" r="B3">
        <v>5196820</v>
      </c>
      <c t="n" s="7" r="C3">
        <v>988505</v>
      </c>
      <c t="n" s="7" r="D3">
        <v>965576</v>
      </c>
    </row>
    <row spans="1:4" r="4">
      <c t="s" s="4" r="A4">
        <v>403</v>
      </c>
    </row>
    <row spans="1:4" r="5">
      <c t="s" s="4" r="A5">
        <v>233</v>
      </c>
      <c t="n" s="7" r="B5">
        <v>4288005</v>
      </c>
      <c t="n" s="7" r="C5">
        <v>685780</v>
      </c>
      <c t="n" s="7" r="D5">
        <v>698519</v>
      </c>
    </row>
    <row spans="1:4" r="6">
      <c t="s" s="4" r="A6">
        <v>404</v>
      </c>
      <c t="s" s="4" r="B6">
        <v>405</v>
      </c>
      <c t="s" s="4" r="C6">
        <v>406</v>
      </c>
      <c t="s" s="4" r="D6">
        <v>407</v>
      </c>
    </row>
    <row spans="1:4" r="7">
      <c t="s" s="4" r="A7">
        <v>408</v>
      </c>
    </row>
    <row spans="1:4" r="8">
      <c t="s" s="4" r="A8">
        <v>233</v>
      </c>
      <c t="n" s="7" r="B8">
        <v>908815</v>
      </c>
      <c t="n" s="7" r="C8">
        <v>302725</v>
      </c>
      <c t="n" s="7" r="D8">
        <v>267057</v>
      </c>
    </row>
    <row spans="1:4" r="9">
      <c t="s" s="4" r="A9">
        <v>404</v>
      </c>
      <c t="s" s="4" r="B9">
        <v>409</v>
      </c>
      <c t="s" s="4" r="C9">
        <v>410</v>
      </c>
      <c t="s" s="4" r="D9">
        <v>411</v>
      </c>
    </row>
    <row spans="1:4" r="10">
      <c t="s" s="4" r="A10">
        <v>412</v>
      </c>
    </row>
    <row spans="1:4" r="11">
      <c t="s" s="4" r="A11">
        <v>404</v>
      </c>
      <c t="s" s="4" r="B11">
        <v>167</v>
      </c>
      <c t="s" s="4" r="C11">
        <v>413</v>
      </c>
      <c t="s" s="4" r="D11">
        <v>14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9"/>
  </cols>
  <sheetData>
    <row spans="1:2" r="1">
      <c t="s" s="1" r="A1">
        <v>414</v>
      </c>
      <c t="s" s="2" r="B1">
        <v>1</v>
      </c>
    </row>
    <row spans="1:2" r="2">
      <c t="s" s="2" r="B2">
        <v>415</v>
      </c>
    </row>
    <row spans="1:2" r="3">
      <c t="s" s="4" r="A3">
        <v>416</v>
      </c>
    </row>
    <row spans="1:2" r="4">
      <c t="s" s="3" r="A4">
        <v>417</v>
      </c>
    </row>
    <row spans="1:2" r="5">
      <c t="s" s="4" r="A5">
        <v>418</v>
      </c>
      <c t="n" s="7" r="B5">
        <v>425000</v>
      </c>
    </row>
    <row spans="1:2" r="6">
      <c t="s" s="4" r="A6">
        <v>419</v>
      </c>
    </row>
    <row spans="1:2" r="7">
      <c t="s" s="3" r="A7">
        <v>417</v>
      </c>
    </row>
    <row spans="1:2" r="8">
      <c t="s" s="4" r="A8">
        <v>400</v>
      </c>
      <c t="s" s="4" r="B8">
        <v>218</v>
      </c>
    </row>
    <row spans="1:2" r="9">
      <c t="s" s="4" r="A9">
        <v>420</v>
      </c>
    </row>
    <row spans="1:2" r="10">
      <c t="s" s="3" r="A10">
        <v>417</v>
      </c>
    </row>
    <row spans="1:2" r="11">
      <c t="s" s="4" r="A11">
        <v>421</v>
      </c>
      <c t="n" s="7" r="B11">
        <v>0</v>
      </c>
    </row>
    <row spans="1:2" r="12">
      <c t="s" s="4" r="A12">
        <v>422</v>
      </c>
    </row>
    <row spans="1:2" r="13">
      <c t="s" s="3" r="A13">
        <v>417</v>
      </c>
    </row>
    <row spans="1:2" r="14">
      <c t="s" s="4" r="A14">
        <v>421</v>
      </c>
      <c t="n" s="7" r="B14">
        <v>500000000</v>
      </c>
    </row>
    <row spans="1:2" r="15">
      <c t="s" s="4" r="A15">
        <v>423</v>
      </c>
    </row>
    <row spans="1:2" r="16">
      <c t="s" s="3" r="A16">
        <v>417</v>
      </c>
    </row>
    <row spans="1:2" r="17">
      <c t="s" s="4" r="A17">
        <v>400</v>
      </c>
      <c t="s" s="4" r="B17">
        <v>150</v>
      </c>
    </row>
    <row spans="1:2" r="18">
      <c t="s" s="4" r="A18">
        <v>424</v>
      </c>
    </row>
    <row spans="1:2" r="19">
      <c t="s" s="3" r="A19">
        <v>417</v>
      </c>
    </row>
    <row spans="1:2" r="20">
      <c t="s" s="4" r="A20">
        <v>421</v>
      </c>
      <c t="n" s="7" r="B20">
        <v>500000000</v>
      </c>
    </row>
    <row spans="1:2" r="21">
      <c t="s" s="4" r="A21">
        <v>425</v>
      </c>
    </row>
    <row spans="1:2" r="22">
      <c t="s" s="3" r="A22">
        <v>417</v>
      </c>
    </row>
    <row spans="1:2" r="23">
      <c t="s" s="4" r="A23">
        <v>421</v>
      </c>
      <c t="n" s="7" r="B23">
        <v>4000000000</v>
      </c>
    </row>
    <row spans="1:2" r="24">
      <c t="s" s="4" r="A24">
        <v>426</v>
      </c>
    </row>
    <row spans="1:2" r="25">
      <c t="s" s="3" r="A25">
        <v>417</v>
      </c>
    </row>
    <row spans="1:2" r="26">
      <c t="s" s="4" r="A26">
        <v>400</v>
      </c>
      <c t="s" s="4" r="B26">
        <v>427</v>
      </c>
    </row>
    <row spans="1:2" r="27">
      <c t="s" s="4" r="A27">
        <v>428</v>
      </c>
      <c t="s" s="4" r="B27">
        <v>429</v>
      </c>
    </row>
    <row spans="1:2" r="28">
      <c t="s" s="4" r="A28">
        <v>430</v>
      </c>
    </row>
    <row spans="1:2" r="29">
      <c t="s" s="3" r="A29">
        <v>417</v>
      </c>
    </row>
    <row spans="1:2" r="30">
      <c t="s" s="4" r="A30">
        <v>421</v>
      </c>
      <c t="n" s="7" r="B30">
        <v>4000000000</v>
      </c>
    </row>
    <row spans="1:2" r="31">
      <c t="s" s="4" r="A31">
        <v>431</v>
      </c>
    </row>
    <row spans="1:2" r="32">
      <c t="s" s="3" r="A32">
        <v>417</v>
      </c>
    </row>
    <row spans="1:2" r="33">
      <c t="s" s="4" r="A33">
        <v>432</v>
      </c>
      <c t="n" s="6" r="B33">
        <v>20000</v>
      </c>
    </row>
    <row spans="1:2" r="34">
      <c t="s" s="4" r="A34">
        <v>433</v>
      </c>
    </row>
    <row spans="1:2" r="35">
      <c t="s" s="3" r="A35">
        <v>417</v>
      </c>
    </row>
    <row spans="1:2" r="36">
      <c t="s" s="4" r="A36">
        <v>434</v>
      </c>
      <c t="n" s="7" r="B36">
        <v>75000</v>
      </c>
    </row>
    <row spans="1:2" r="37">
      <c t="s" s="4" r="A37">
        <v>435</v>
      </c>
      <c t="n" s="6" r="B37">
        <v>7</v>
      </c>
    </row>
    <row spans="1:2" r="38">
      <c t="s" s="4" r="A38">
        <v>436</v>
      </c>
    </row>
    <row spans="1:2" r="39">
      <c t="s" s="3" r="A39">
        <v>417</v>
      </c>
    </row>
    <row spans="1:2" r="40">
      <c t="s" s="4" r="A40">
        <v>435</v>
      </c>
      <c t="n" s="6" r="B40">
        <v>15</v>
      </c>
    </row>
    <row spans="1:2" r="41">
      <c t="s" s="4" r="A41">
        <v>437</v>
      </c>
    </row>
    <row spans="1:2" r="42">
      <c t="s" s="3" r="A42">
        <v>417</v>
      </c>
    </row>
    <row spans="1:2" r="43">
      <c t="s" s="4" r="A43">
        <v>400</v>
      </c>
      <c t="s" s="4" r="B43">
        <v>129</v>
      </c>
    </row>
    <row spans="1:2" r="44">
      <c t="s" s="4" r="A44">
        <v>421</v>
      </c>
      <c t="n" s="7" r="B44">
        <v>500000000</v>
      </c>
    </row>
    <row spans="1:2" r="45">
      <c t="s" s="4" r="A45">
        <v>438</v>
      </c>
    </row>
    <row spans="1:2" r="46">
      <c t="s" s="3" r="A46">
        <v>417</v>
      </c>
    </row>
    <row spans="1:2" r="47">
      <c t="s" s="4" r="A47">
        <v>400</v>
      </c>
      <c t="s" s="4" r="B47">
        <v>439</v>
      </c>
    </row>
    <row spans="1:2" r="48">
      <c t="s" s="4" r="A48">
        <v>440</v>
      </c>
    </row>
    <row spans="1:2" r="49">
      <c t="s" s="3" r="A49">
        <v>417</v>
      </c>
    </row>
    <row spans="1:2" r="50">
      <c t="s" s="4" r="A50">
        <v>421</v>
      </c>
      <c t="n" s="7" r="B50">
        <v>500000000</v>
      </c>
    </row>
    <row spans="1:2" r="51">
      <c t="s" s="4" r="A51">
        <v>441</v>
      </c>
    </row>
    <row spans="1:2" r="52">
      <c t="s" s="3" r="A52">
        <v>417</v>
      </c>
    </row>
    <row spans="1:2" r="53">
      <c t="s" s="4" r="A53">
        <v>421</v>
      </c>
      <c t="n" s="7" r="B53">
        <v>1000000000</v>
      </c>
    </row>
    <row spans="1:2" r="54">
      <c t="s" s="4" r="A54">
        <v>442</v>
      </c>
    </row>
    <row spans="1:2" r="55">
      <c t="s" s="3" r="A55">
        <v>417</v>
      </c>
    </row>
    <row spans="1:2" r="56">
      <c t="s" s="4" r="A56">
        <v>400</v>
      </c>
      <c t="s" s="4" r="B56">
        <v>443</v>
      </c>
    </row>
    <row spans="1:2" r="57">
      <c t="s" s="4" r="A57">
        <v>421</v>
      </c>
      <c t="n" s="7" r="B57">
        <v>1000000000</v>
      </c>
    </row>
    <row spans="1:2" r="58">
      <c t="s" s="4" r="A58">
        <v>444</v>
      </c>
    </row>
    <row spans="1:2" r="59">
      <c t="s" s="3" r="A59">
        <v>417</v>
      </c>
    </row>
    <row spans="1:2" r="60">
      <c t="s" s="4" r="A60">
        <v>445</v>
      </c>
      <c t="n" s="6" r="B60">
        <v>7</v>
      </c>
    </row>
    <row spans="1:2" r="61">
      <c t="s" s="4" r="A61">
        <v>446</v>
      </c>
    </row>
    <row spans="1:2" r="62">
      <c t="s" s="3" r="A62">
        <v>417</v>
      </c>
    </row>
    <row spans="1:2" r="63">
      <c t="s" s="4" r="A63">
        <v>445</v>
      </c>
      <c t="n" s="6" r="B63">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7</v>
      </c>
      <c t="s" s="2" r="B1">
        <v>2</v>
      </c>
      <c t="s" s="2" r="C1">
        <v>32</v>
      </c>
    </row>
    <row spans="1:3" r="2">
      <c t="s" s="4" r="A2">
        <v>448</v>
      </c>
    </row>
    <row spans="1:3" r="3">
      <c t="s" s="3" r="A3">
        <v>449</v>
      </c>
    </row>
    <row spans="1:3" r="4">
      <c t="s" s="4" r="A4">
        <v>450</v>
      </c>
      <c t="n" s="7" r="B4">
        <v>625000000</v>
      </c>
      <c t="n" s="7" r="C4">
        <v>206860594</v>
      </c>
    </row>
    <row spans="1:3" r="5">
      <c t="s" s="4" r="A5">
        <v>451</v>
      </c>
    </row>
    <row spans="1:3" r="6">
      <c t="s" s="3" r="A6">
        <v>449</v>
      </c>
    </row>
    <row spans="1:3" r="7">
      <c t="s" s="4" r="A7">
        <v>450</v>
      </c>
      <c t="n" s="7" r="B7">
        <v>2651911973</v>
      </c>
      <c t="n" s="7" r="C7">
        <v>12072726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63"/>
    <col customWidth="1" max="3" min="3" width="4"/>
    <col customWidth="1" max="4" min="4" width="27"/>
    <col customWidth="1" max="5" min="5" width="4"/>
  </cols>
  <sheetData>
    <row spans="1:5" r="1">
      <c t="s" s="1" r="A1">
        <v>61</v>
      </c>
      <c t="s" s="2" r="B1">
        <v>62</v>
      </c>
      <c t="s" s="2" r="D1">
        <v>63</v>
      </c>
    </row>
    <row spans="1:5" r="2">
      <c t="s" s="4" r="A2">
        <v>64</v>
      </c>
      <c t="n" s="7" r="B2">
        <v>-138508060</v>
      </c>
      <c t="n" s="7" r="D2">
        <v>-167617930</v>
      </c>
    </row>
    <row spans="1:5" r="3">
      <c t="s" s="4" r="A3">
        <v>65</v>
      </c>
    </row>
    <row spans="1:5" r="4">
      <c t="s" s="4" r="A4">
        <v>66</v>
      </c>
      <c t="n" s="6" r="B4">
        <v>84290</v>
      </c>
      <c t="s" s="4" r="C4">
        <v>67</v>
      </c>
      <c t="n" s="6" r="D4">
        <v>23983</v>
      </c>
      <c t="s" s="4" r="E4">
        <v>68</v>
      </c>
    </row>
    <row spans="1:5" r="5">
      <c t="s" s="4" r="A5">
        <v>64</v>
      </c>
      <c t="n" s="7" r="B5">
        <v>-138508060</v>
      </c>
      <c t="s" s="4" r="C5">
        <v>67</v>
      </c>
      <c t="n" s="7" r="D5">
        <v>-167617930</v>
      </c>
      <c t="s" s="4" r="E5">
        <v>68</v>
      </c>
    </row>
    <row spans="1:5" r="6">
      <c t="s" s="4" r="A6">
        <v>69</v>
      </c>
      <c t="s" s="4" r="B6">
        <v>70</v>
      </c>
      <c t="s" s="4" r="C6">
        <v>67</v>
      </c>
      <c t="s" s="4" r="D6">
        <v>71</v>
      </c>
      <c t="s" s="4" r="E6">
        <v>68</v>
      </c>
    </row>
    <row spans="1:5" r="7">
      <c t="s" s="4" r="A7">
        <v>72</v>
      </c>
    </row>
    <row spans="1:5" r="8">
      <c t="s" s="4" r="A8">
        <v>73</v>
      </c>
      <c t="n" s="7" r="B8">
        <v>2468495664</v>
      </c>
      <c t="n" s="7" r="D8">
        <v>581778927</v>
      </c>
    </row>
    <row spans="1:5" r="9">
      <c t="s" s="4" r="A9">
        <v>69</v>
      </c>
      <c t="s" s="4" r="B9">
        <v>74</v>
      </c>
      <c t="s" s="4" r="D9">
        <v>75</v>
      </c>
    </row>
    <row spans="1:5" r="10">
      <c t="s" s="4" r="A10">
        <v>76</v>
      </c>
    </row>
    <row spans="1:5" r="11">
      <c t="s" s="4" r="A11">
        <v>77</v>
      </c>
      <c t="n" s="7" r="B11">
        <v>50000000</v>
      </c>
    </row>
    <row spans="1:5" r="12">
      <c t="s" s="4" r="A12">
        <v>73</v>
      </c>
      <c t="n" s="7" r="B12">
        <v>49999208</v>
      </c>
    </row>
    <row spans="1:5" r="13">
      <c t="s" s="4" r="A13">
        <v>69</v>
      </c>
      <c t="s" s="4" r="B13">
        <v>78</v>
      </c>
    </row>
    <row spans="1:5" r="14">
      <c t="s" s="4" r="A14">
        <v>79</v>
      </c>
    </row>
    <row spans="1:5" r="15">
      <c t="s" s="4" r="A15">
        <v>77</v>
      </c>
      <c t="n" s="7" r="B15">
        <v>50000000</v>
      </c>
    </row>
    <row spans="1:5" r="16">
      <c t="s" s="4" r="A16">
        <v>73</v>
      </c>
      <c t="n" s="7" r="B16">
        <v>49998059</v>
      </c>
    </row>
    <row spans="1:5" r="17">
      <c t="s" s="4" r="A17">
        <v>69</v>
      </c>
      <c t="s" s="4" r="B17">
        <v>78</v>
      </c>
    </row>
    <row spans="1:5" r="18">
      <c t="s" s="4" r="A18">
        <v>80</v>
      </c>
    </row>
    <row spans="1:5" r="19">
      <c t="s" s="4" r="A19">
        <v>77</v>
      </c>
      <c t="n" s="7" r="B19">
        <v>50000000</v>
      </c>
    </row>
    <row spans="1:5" r="20">
      <c t="s" s="4" r="A20">
        <v>73</v>
      </c>
      <c t="n" s="7" r="B20">
        <v>49996528</v>
      </c>
    </row>
    <row spans="1:5" r="21">
      <c t="s" s="4" r="A21">
        <v>69</v>
      </c>
      <c t="s" s="4" r="B21">
        <v>78</v>
      </c>
    </row>
    <row spans="1:5" r="22">
      <c t="s" s="4" r="A22">
        <v>81</v>
      </c>
    </row>
    <row spans="1:5" r="23">
      <c t="s" s="4" r="A23">
        <v>77</v>
      </c>
      <c t="n" s="7" r="B23">
        <v>75000000</v>
      </c>
    </row>
    <row spans="1:5" r="24">
      <c t="s" s="4" r="A24">
        <v>73</v>
      </c>
      <c t="n" s="7" r="B24">
        <v>74991844</v>
      </c>
    </row>
    <row spans="1:5" r="25">
      <c t="s" s="4" r="A25">
        <v>69</v>
      </c>
      <c t="s" s="4" r="B25">
        <v>82</v>
      </c>
    </row>
    <row spans="1:5" r="26">
      <c t="s" s="4" r="A26">
        <v>83</v>
      </c>
    </row>
    <row spans="1:5" r="27">
      <c t="s" s="4" r="A27">
        <v>77</v>
      </c>
      <c t="n" s="7" r="B27">
        <v>75000000</v>
      </c>
    </row>
    <row spans="1:5" r="28">
      <c t="s" s="4" r="A28">
        <v>73</v>
      </c>
      <c t="n" s="7" r="B28">
        <v>74986896</v>
      </c>
    </row>
    <row spans="1:5" r="29">
      <c t="s" s="4" r="A29">
        <v>69</v>
      </c>
      <c t="s" s="4" r="B29">
        <v>84</v>
      </c>
    </row>
    <row spans="1:5" r="30">
      <c t="s" s="4" r="A30">
        <v>85</v>
      </c>
    </row>
    <row spans="1:5" r="31">
      <c t="s" s="4" r="A31">
        <v>77</v>
      </c>
      <c t="n" s="7" r="B31">
        <v>75000000</v>
      </c>
    </row>
    <row spans="1:5" r="32">
      <c t="s" s="4" r="A32">
        <v>73</v>
      </c>
      <c t="n" s="7" r="B32">
        <v>74981635</v>
      </c>
    </row>
    <row spans="1:5" r="33">
      <c t="s" s="4" r="A33">
        <v>69</v>
      </c>
      <c t="s" s="4" r="B33">
        <v>84</v>
      </c>
    </row>
    <row spans="1:5" r="34">
      <c t="s" s="4" r="A34">
        <v>86</v>
      </c>
    </row>
    <row spans="1:5" r="35">
      <c t="s" s="4" r="A35">
        <v>77</v>
      </c>
      <c t="n" s="7" r="B35">
        <v>75000000</v>
      </c>
    </row>
    <row spans="1:5" r="36">
      <c t="s" s="4" r="A36">
        <v>73</v>
      </c>
      <c t="n" s="7" r="B36">
        <v>74980000</v>
      </c>
    </row>
    <row spans="1:5" r="37">
      <c t="s" s="4" r="A37">
        <v>69</v>
      </c>
      <c t="s" s="4" r="B37">
        <v>84</v>
      </c>
    </row>
    <row spans="1:5" r="38">
      <c t="s" s="4" r="A38">
        <v>87</v>
      </c>
    </row>
    <row spans="1:5" r="39">
      <c t="s" s="4" r="A39">
        <v>77</v>
      </c>
      <c t="n" s="7" r="B39">
        <v>75000000</v>
      </c>
    </row>
    <row spans="1:5" r="40">
      <c t="s" s="4" r="A40">
        <v>73</v>
      </c>
      <c t="n" s="7" r="B40">
        <v>74977656</v>
      </c>
    </row>
    <row spans="1:5" r="41">
      <c t="s" s="4" r="A41">
        <v>69</v>
      </c>
      <c t="s" s="4" r="B41">
        <v>84</v>
      </c>
    </row>
    <row spans="1:5" r="42">
      <c t="s" s="4" r="A42">
        <v>88</v>
      </c>
    </row>
    <row spans="1:5" r="43">
      <c t="s" s="4" r="A43">
        <v>77</v>
      </c>
      <c t="n" s="7" r="B43">
        <v>75000000</v>
      </c>
    </row>
    <row spans="1:5" r="44">
      <c t="s" s="4" r="A44">
        <v>73</v>
      </c>
      <c t="n" s="7" r="B44">
        <v>74970615</v>
      </c>
    </row>
    <row spans="1:5" r="45">
      <c t="s" s="4" r="A45">
        <v>69</v>
      </c>
      <c t="s" s="4" r="B45">
        <v>84</v>
      </c>
    </row>
    <row spans="1:5" r="46">
      <c t="s" s="4" r="A46">
        <v>89</v>
      </c>
    </row>
    <row spans="1:5" r="47">
      <c t="s" s="4" r="A47">
        <v>77</v>
      </c>
      <c t="n" s="7" r="B47">
        <v>75000000</v>
      </c>
    </row>
    <row spans="1:5" r="48">
      <c t="s" s="4" r="A48">
        <v>73</v>
      </c>
      <c t="n" s="7" r="B48">
        <v>74963344</v>
      </c>
    </row>
    <row spans="1:5" r="49">
      <c t="s" s="4" r="A49">
        <v>69</v>
      </c>
      <c t="s" s="4" r="B49">
        <v>84</v>
      </c>
    </row>
    <row spans="1:5" r="50">
      <c t="s" s="4" r="A50">
        <v>90</v>
      </c>
    </row>
    <row spans="1:5" r="51">
      <c t="s" s="4" r="A51">
        <v>77</v>
      </c>
      <c t="n" s="7" r="B51">
        <v>50000000</v>
      </c>
    </row>
    <row spans="1:5" r="52">
      <c t="s" s="4" r="A52">
        <v>73</v>
      </c>
      <c t="n" s="7" r="B52">
        <v>49974667</v>
      </c>
    </row>
    <row spans="1:5" r="53">
      <c t="s" s="4" r="A53">
        <v>69</v>
      </c>
      <c t="s" s="4" r="B53">
        <v>78</v>
      </c>
    </row>
    <row spans="1:5" r="54">
      <c t="s" s="4" r="A54">
        <v>91</v>
      </c>
    </row>
    <row spans="1:5" r="55">
      <c t="s" s="4" r="A55">
        <v>77</v>
      </c>
      <c t="n" s="7" r="B55">
        <v>75000000</v>
      </c>
    </row>
    <row spans="1:5" r="56">
      <c t="s" s="4" r="A56">
        <v>73</v>
      </c>
      <c t="n" s="7" r="B56">
        <v>74985302</v>
      </c>
    </row>
    <row spans="1:5" r="57">
      <c t="s" s="4" r="A57">
        <v>69</v>
      </c>
      <c t="s" s="4" r="B57">
        <v>84</v>
      </c>
    </row>
    <row spans="1:5" r="58">
      <c t="s" s="4" r="A58">
        <v>92</v>
      </c>
    </row>
    <row spans="1:5" r="59">
      <c t="s" s="4" r="A59">
        <v>77</v>
      </c>
      <c t="n" s="7" r="B59">
        <v>75000000</v>
      </c>
    </row>
    <row spans="1:5" r="60">
      <c t="s" s="4" r="A60">
        <v>73</v>
      </c>
      <c t="n" s="7" r="B60">
        <v>74987812</v>
      </c>
    </row>
    <row spans="1:5" r="61">
      <c t="s" s="4" r="A61">
        <v>69</v>
      </c>
      <c t="s" s="4" r="B61">
        <v>82</v>
      </c>
    </row>
    <row spans="1:5" r="62">
      <c t="s" s="4" r="A62">
        <v>93</v>
      </c>
    </row>
    <row spans="1:5" r="63">
      <c t="s" s="4" r="A63">
        <v>77</v>
      </c>
      <c t="n" s="7" r="B63">
        <v>75000000</v>
      </c>
    </row>
    <row spans="1:5" r="64">
      <c t="s" s="4" r="A64">
        <v>73</v>
      </c>
      <c t="n" s="7" r="B64">
        <v>74985854</v>
      </c>
    </row>
    <row spans="1:5" r="65">
      <c t="s" s="4" r="A65">
        <v>69</v>
      </c>
      <c t="s" s="4" r="B65">
        <v>84</v>
      </c>
    </row>
    <row spans="1:5" r="66">
      <c t="s" s="4" r="A66">
        <v>94</v>
      </c>
    </row>
    <row spans="1:5" r="67">
      <c t="s" s="4" r="A67">
        <v>77</v>
      </c>
      <c t="n" s="7" r="B67">
        <v>75000000</v>
      </c>
    </row>
    <row spans="1:5" r="68">
      <c t="s" s="4" r="A68">
        <v>73</v>
      </c>
      <c t="n" s="7" r="B68">
        <v>74985917</v>
      </c>
    </row>
    <row spans="1:5" r="69">
      <c t="s" s="4" r="A69">
        <v>69</v>
      </c>
      <c t="s" s="4" r="B69">
        <v>84</v>
      </c>
    </row>
    <row spans="1:5" r="70">
      <c t="s" s="4" r="A70">
        <v>95</v>
      </c>
    </row>
    <row spans="1:5" r="71">
      <c t="s" s="4" r="A71">
        <v>77</v>
      </c>
      <c t="n" s="7" r="B71">
        <v>75000000</v>
      </c>
    </row>
    <row spans="1:5" r="72">
      <c t="s" s="4" r="A72">
        <v>73</v>
      </c>
      <c t="n" s="7" r="B72">
        <v>74974563</v>
      </c>
    </row>
    <row spans="1:5" r="73">
      <c t="s" s="4" r="A73">
        <v>69</v>
      </c>
      <c t="s" s="4" r="B73">
        <v>84</v>
      </c>
    </row>
    <row spans="1:5" r="74">
      <c t="s" s="4" r="A74">
        <v>96</v>
      </c>
    </row>
    <row spans="1:5" r="75">
      <c t="s" s="4" r="A75">
        <v>77</v>
      </c>
      <c t="n" s="7" r="B75">
        <v>75000000</v>
      </c>
    </row>
    <row spans="1:5" r="76">
      <c t="s" s="4" r="A76">
        <v>73</v>
      </c>
      <c t="n" s="7" r="B76">
        <v>74948375</v>
      </c>
    </row>
    <row spans="1:5" r="77">
      <c t="s" s="4" r="A77">
        <v>69</v>
      </c>
      <c t="s" s="4" r="B77">
        <v>84</v>
      </c>
    </row>
    <row spans="1:5" r="78">
      <c t="s" s="4" r="A78">
        <v>97</v>
      </c>
    </row>
    <row spans="1:5" r="79">
      <c t="s" s="4" r="A79">
        <v>77</v>
      </c>
      <c t="n" s="7" r="B79">
        <v>50000000</v>
      </c>
    </row>
    <row spans="1:5" r="80">
      <c t="s" s="4" r="A80">
        <v>73</v>
      </c>
      <c t="n" s="7" r="B80">
        <v>49954861</v>
      </c>
    </row>
    <row spans="1:5" r="81">
      <c t="s" s="4" r="A81">
        <v>69</v>
      </c>
      <c t="s" s="4" r="B81">
        <v>78</v>
      </c>
    </row>
    <row spans="1:5" r="82">
      <c t="s" s="4" r="A82">
        <v>98</v>
      </c>
    </row>
    <row spans="1:5" r="83">
      <c t="s" s="4" r="A83">
        <v>77</v>
      </c>
      <c t="n" s="7" r="B83">
        <v>70000000</v>
      </c>
    </row>
    <row spans="1:5" r="84">
      <c t="s" s="4" r="A84">
        <v>73</v>
      </c>
      <c t="n" s="7" r="B84">
        <v>69915300</v>
      </c>
    </row>
    <row spans="1:5" r="85">
      <c t="s" s="4" r="A85">
        <v>69</v>
      </c>
      <c t="s" s="4" r="B85">
        <v>99</v>
      </c>
    </row>
    <row spans="1:5" r="86">
      <c t="s" s="4" r="A86">
        <v>100</v>
      </c>
    </row>
    <row spans="1:5" r="87">
      <c t="s" s="4" r="A87">
        <v>77</v>
      </c>
      <c t="n" s="7" r="B87">
        <v>75000000</v>
      </c>
    </row>
    <row spans="1:5" r="88">
      <c t="s" s="4" r="A88">
        <v>73</v>
      </c>
      <c t="n" s="7" r="B88">
        <v>74910229</v>
      </c>
    </row>
    <row spans="1:5" r="89">
      <c t="s" s="4" r="A89">
        <v>69</v>
      </c>
      <c t="s" s="4" r="B89">
        <v>84</v>
      </c>
    </row>
    <row spans="1:5" r="90">
      <c t="s" s="4" r="A90">
        <v>101</v>
      </c>
    </row>
    <row spans="1:5" r="91">
      <c t="s" s="4" r="A91">
        <v>77</v>
      </c>
      <c t="n" s="7" r="B91">
        <v>80000000</v>
      </c>
    </row>
    <row spans="1:5" r="92">
      <c t="s" s="4" r="A92">
        <v>73</v>
      </c>
      <c t="n" s="7" r="B92">
        <v>79886445</v>
      </c>
    </row>
    <row spans="1:5" r="93">
      <c t="s" s="4" r="A93">
        <v>69</v>
      </c>
      <c t="s" s="4" r="B93">
        <v>102</v>
      </c>
    </row>
    <row spans="1:5" r="94">
      <c t="s" s="4" r="A94">
        <v>103</v>
      </c>
    </row>
    <row spans="1:5" r="95">
      <c t="s" s="4" r="A95">
        <v>77</v>
      </c>
      <c t="n" s="7" r="B95">
        <v>75000000</v>
      </c>
    </row>
    <row spans="1:5" r="96">
      <c t="s" s="4" r="A96">
        <v>73</v>
      </c>
      <c t="n" s="7" r="B96">
        <v>74864531</v>
      </c>
    </row>
    <row spans="1:5" r="97">
      <c t="s" s="4" r="A97">
        <v>69</v>
      </c>
      <c t="s" s="4" r="B97">
        <v>84</v>
      </c>
    </row>
    <row spans="1:5" r="98">
      <c t="s" s="4" r="A98">
        <v>104</v>
      </c>
    </row>
    <row spans="1:5" r="99">
      <c t="s" s="4" r="A99">
        <v>77</v>
      </c>
      <c t="n" s="7" r="B99">
        <v>50000000</v>
      </c>
    </row>
    <row spans="1:5" r="100">
      <c t="s" s="4" r="A100">
        <v>73</v>
      </c>
      <c t="n" s="7" r="B100">
        <v>49884445</v>
      </c>
    </row>
    <row spans="1:5" r="101">
      <c t="s" s="4" r="A101">
        <v>69</v>
      </c>
      <c t="s" s="4" r="B101">
        <v>78</v>
      </c>
    </row>
    <row spans="1:5" r="102">
      <c t="s" s="4" r="A102">
        <v>105</v>
      </c>
    </row>
    <row spans="1:5" r="103">
      <c t="s" s="4" r="A103">
        <v>77</v>
      </c>
      <c t="n" s="7" r="B103">
        <v>50000000</v>
      </c>
    </row>
    <row spans="1:5" r="104">
      <c t="s" s="4" r="A104">
        <v>73</v>
      </c>
      <c t="n" s="7" r="B104">
        <v>49888667</v>
      </c>
    </row>
    <row spans="1:5" r="105">
      <c t="s" s="4" r="A105">
        <v>69</v>
      </c>
      <c t="s" s="4" r="B105">
        <v>78</v>
      </c>
    </row>
    <row spans="1:5" r="106">
      <c t="s" s="4" r="A106">
        <v>106</v>
      </c>
    </row>
    <row spans="1:5" r="107">
      <c t="s" s="4" r="A107">
        <v>77</v>
      </c>
      <c t="n" s="7" r="B107">
        <v>70000000</v>
      </c>
    </row>
    <row spans="1:5" r="108">
      <c t="s" s="4" r="A108">
        <v>73</v>
      </c>
      <c t="n" s="7" r="B108">
        <v>69846058</v>
      </c>
    </row>
    <row spans="1:5" r="109">
      <c t="s" s="4" r="A109">
        <v>69</v>
      </c>
      <c t="s" s="4" r="B109">
        <v>99</v>
      </c>
    </row>
    <row spans="1:5" r="110">
      <c t="s" s="4" r="A110">
        <v>107</v>
      </c>
    </row>
    <row spans="1:5" r="111">
      <c t="s" s="4" r="A111">
        <v>77</v>
      </c>
      <c t="n" s="7" r="B111">
        <v>150000000</v>
      </c>
    </row>
    <row spans="1:5" r="112">
      <c t="s" s="4" r="A112">
        <v>73</v>
      </c>
      <c t="n" s="7" r="B112">
        <v>149656853</v>
      </c>
    </row>
    <row spans="1:5" r="113">
      <c t="s" s="4" r="A113">
        <v>69</v>
      </c>
      <c t="s" s="4" r="B113">
        <v>108</v>
      </c>
    </row>
    <row spans="1:5" r="114">
      <c t="s" s="4" r="A114">
        <v>109</v>
      </c>
    </row>
    <row spans="1:5" r="115">
      <c t="s" s="4" r="A115">
        <v>73</v>
      </c>
      <c t="n" s="7" r="B115">
        <v>1843495664</v>
      </c>
    </row>
    <row spans="1:5" r="116">
      <c t="s" s="4" r="A116">
        <v>69</v>
      </c>
      <c t="s" s="4" r="B116">
        <v>110</v>
      </c>
    </row>
    <row spans="1:5" r="117">
      <c t="s" s="4" r="A117">
        <v>111</v>
      </c>
    </row>
    <row spans="1:5" r="118">
      <c t="s" s="4" r="A118">
        <v>77</v>
      </c>
      <c t="n" s="7" r="D118">
        <v>50000000</v>
      </c>
    </row>
    <row spans="1:5" r="119">
      <c t="s" s="4" r="A119">
        <v>73</v>
      </c>
      <c t="n" s="7" r="D119">
        <v>49999028</v>
      </c>
    </row>
    <row spans="1:5" r="120">
      <c t="s" s="4" r="A120">
        <v>69</v>
      </c>
      <c t="s" s="4" r="D120">
        <v>112</v>
      </c>
    </row>
    <row spans="1:5" r="121">
      <c t="s" s="4" r="A121">
        <v>113</v>
      </c>
    </row>
    <row spans="1:5" r="122">
      <c t="s" s="4" r="A122">
        <v>77</v>
      </c>
      <c t="n" s="7" r="D122">
        <v>50000000</v>
      </c>
    </row>
    <row spans="1:5" r="123">
      <c t="s" s="4" r="A123">
        <v>73</v>
      </c>
      <c t="n" s="7" r="D123">
        <v>49996500</v>
      </c>
    </row>
    <row spans="1:5" r="124">
      <c t="s" s="4" r="A124">
        <v>69</v>
      </c>
      <c t="s" s="4" r="D124">
        <v>114</v>
      </c>
    </row>
    <row spans="1:5" r="125">
      <c t="s" s="4" r="A125">
        <v>115</v>
      </c>
    </row>
    <row spans="1:5" r="126">
      <c t="s" s="4" r="A126">
        <v>77</v>
      </c>
      <c t="n" s="7" r="D126">
        <v>50000000</v>
      </c>
    </row>
    <row spans="1:5" r="127">
      <c t="s" s="4" r="A127">
        <v>73</v>
      </c>
      <c t="n" s="7" r="D127">
        <v>49995722</v>
      </c>
    </row>
    <row spans="1:5" r="128">
      <c t="s" s="4" r="A128">
        <v>69</v>
      </c>
      <c t="s" s="4" r="D128">
        <v>114</v>
      </c>
    </row>
    <row spans="1:5" r="129">
      <c t="s" s="4" r="A129">
        <v>116</v>
      </c>
    </row>
    <row spans="1:5" r="130">
      <c t="s" s="4" r="A130">
        <v>77</v>
      </c>
      <c t="n" s="7" r="D130">
        <v>50000000</v>
      </c>
    </row>
    <row spans="1:5" r="131">
      <c t="s" s="4" r="A131">
        <v>73</v>
      </c>
      <c t="n" s="7" r="D131">
        <v>49992222</v>
      </c>
    </row>
    <row spans="1:5" r="132">
      <c t="s" s="4" r="A132">
        <v>69</v>
      </c>
      <c t="s" s="4" r="D132">
        <v>114</v>
      </c>
    </row>
    <row spans="1:5" r="133">
      <c t="s" s="4" r="A133">
        <v>117</v>
      </c>
    </row>
    <row spans="1:5" r="134">
      <c t="s" s="4" r="A134">
        <v>77</v>
      </c>
      <c t="n" s="7" r="D134">
        <v>75000000</v>
      </c>
    </row>
    <row spans="1:5" r="135">
      <c t="s" s="4" r="A135">
        <v>73</v>
      </c>
      <c t="n" s="7" r="D135">
        <v>74981042</v>
      </c>
    </row>
    <row spans="1:5" r="136">
      <c t="s" s="4" r="A136">
        <v>69</v>
      </c>
      <c t="s" s="4" r="D136">
        <v>118</v>
      </c>
    </row>
    <row spans="1:5" r="137">
      <c t="s" s="4" r="A137">
        <v>119</v>
      </c>
    </row>
    <row spans="1:5" r="138">
      <c t="s" s="4" r="A138">
        <v>77</v>
      </c>
      <c t="n" s="7" r="D138">
        <v>100000000</v>
      </c>
    </row>
    <row spans="1:5" r="139">
      <c t="s" s="4" r="A139">
        <v>73</v>
      </c>
      <c t="n" s="7" r="D139">
        <v>99953819</v>
      </c>
    </row>
    <row spans="1:5" r="140">
      <c t="s" s="4" r="A140">
        <v>69</v>
      </c>
      <c t="s" s="4" r="D140">
        <v>120</v>
      </c>
    </row>
    <row spans="1:5" r="141">
      <c t="s" s="4" r="A141">
        <v>109</v>
      </c>
    </row>
    <row spans="1:5" r="142">
      <c t="s" s="4" r="A142">
        <v>73</v>
      </c>
      <c t="n" s="7" r="D142">
        <v>374918333</v>
      </c>
    </row>
    <row spans="1:5" r="143">
      <c t="s" s="4" r="A143">
        <v>69</v>
      </c>
      <c t="s" s="4" r="D143">
        <v>121</v>
      </c>
    </row>
    <row spans="1:5" r="144">
      <c t="s" s="4" r="A144">
        <v>122</v>
      </c>
    </row>
    <row spans="1:5" r="145">
      <c t="s" s="4" r="A145">
        <v>73</v>
      </c>
      <c t="n" s="7" r="B145">
        <v>625000000</v>
      </c>
      <c t="n" s="7" r="D145">
        <v>206860594</v>
      </c>
    </row>
    <row spans="1:5" r="146">
      <c t="s" s="4" r="A146">
        <v>69</v>
      </c>
      <c t="s" s="4" r="B146">
        <v>123</v>
      </c>
      <c t="s" s="4" r="D146">
        <v>124</v>
      </c>
    </row>
    <row spans="1:5" r="147">
      <c t="s" s="4" r="A147">
        <v>125</v>
      </c>
    </row>
    <row spans="1:5" r="148">
      <c t="s" s="4" r="A148">
        <v>77</v>
      </c>
      <c t="n" s="7" r="B148">
        <v>200000000</v>
      </c>
    </row>
    <row spans="1:5" r="149">
      <c t="s" s="4" r="A149">
        <v>73</v>
      </c>
      <c t="n" s="7" r="B149">
        <v>200000000</v>
      </c>
    </row>
    <row spans="1:5" r="150">
      <c t="s" s="4" r="A150">
        <v>69</v>
      </c>
      <c t="s" s="4" r="B150">
        <v>126</v>
      </c>
    </row>
    <row spans="1:5" r="151">
      <c t="s" s="4" r="A151">
        <v>127</v>
      </c>
    </row>
    <row spans="1:5" r="152">
      <c t="s" s="4" r="A152">
        <v>77</v>
      </c>
      <c t="n" s="7" r="B152">
        <v>225000000</v>
      </c>
      <c t="n" s="7" r="D152">
        <v>792941</v>
      </c>
    </row>
    <row spans="1:5" r="153">
      <c t="s" s="4" r="A153">
        <v>73</v>
      </c>
      <c t="n" s="7" r="B153">
        <v>225000000</v>
      </c>
      <c t="n" s="7" r="D153">
        <v>792941</v>
      </c>
    </row>
    <row spans="1:5" r="154">
      <c t="s" s="4" r="A154">
        <v>69</v>
      </c>
      <c t="s" s="4" r="B154">
        <v>128</v>
      </c>
      <c t="s" s="4" r="D154">
        <v>129</v>
      </c>
    </row>
    <row spans="1:5" r="155">
      <c t="s" s="4" r="A155">
        <v>130</v>
      </c>
    </row>
    <row spans="1:5" r="156">
      <c t="s" s="4" r="A156">
        <v>77</v>
      </c>
      <c t="n" s="7" r="B156">
        <v>200000000</v>
      </c>
      <c t="n" s="7" r="D156">
        <v>131057695</v>
      </c>
    </row>
    <row spans="1:5" r="157">
      <c t="s" s="4" r="A157">
        <v>73</v>
      </c>
      <c t="n" s="7" r="B157">
        <v>200000000</v>
      </c>
      <c t="n" s="7" r="D157">
        <v>131057695</v>
      </c>
    </row>
    <row spans="1:5" r="158">
      <c t="s" s="4" r="A158">
        <v>69</v>
      </c>
      <c t="s" s="4" r="B158">
        <v>126</v>
      </c>
      <c t="s" s="4" r="D158">
        <v>131</v>
      </c>
    </row>
    <row spans="1:5" r="159">
      <c t="s" s="4" r="A159">
        <v>132</v>
      </c>
    </row>
    <row spans="1:5" r="160">
      <c t="s" s="4" r="A160">
        <v>77</v>
      </c>
      <c t="n" s="7" r="D160">
        <v>75009958</v>
      </c>
    </row>
    <row spans="1:5" r="161">
      <c t="s" s="4" r="A161">
        <v>73</v>
      </c>
      <c t="n" s="7" r="D161">
        <v>75009958</v>
      </c>
    </row>
    <row spans="1:5" r="162">
      <c t="s" s="4" r="A162">
        <v>69</v>
      </c>
      <c t="s" s="4" r="D162">
        <v>118</v>
      </c>
    </row>
    <row spans="1:5" r="163">
      <c t="n" r="A163"/>
    </row>
    <row spans="1:5" r="164">
      <c t="s" s="4" r="A164">
        <v>67</v>
      </c>
      <c t="s" s="4" r="B164">
        <v>133</v>
      </c>
    </row>
    <row spans="1:5" r="165">
      <c t="s" s="4" r="A165">
        <v>68</v>
      </c>
      <c t="s" s="4" r="B165">
        <v>134</v>
      </c>
    </row>
  </sheetData>
  <mergeCells count="5">
    <mergeCell ref="B1:C1"/>
    <mergeCell ref="D1:E1"/>
    <mergeCell ref="A163:E163"/>
    <mergeCell ref="B164:E164"/>
    <mergeCell ref="B165:E16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2</v>
      </c>
      <c t="s" s="2" r="D2">
        <v>221</v>
      </c>
    </row>
    <row spans="1:4" r="3">
      <c t="s" s="3" r="A3">
        <v>453</v>
      </c>
    </row>
    <row spans="1:4" r="4">
      <c t="s" s="4" r="A4">
        <v>454</v>
      </c>
      <c t="n" s="8" r="B4">
        <v>20.15</v>
      </c>
      <c t="n" s="8" r="C4">
        <v>35.23</v>
      </c>
      <c t="n" s="8" r="D4">
        <v>33.42</v>
      </c>
    </row>
    <row spans="1:4" r="5">
      <c t="s" s="4" r="A5">
        <v>229</v>
      </c>
      <c t="n" s="9" r="B5">
        <v>-9.01</v>
      </c>
      <c t="n" s="9" r="C5">
        <v>-14.85</v>
      </c>
      <c t="n" s="9" r="D5">
        <v>2.08</v>
      </c>
    </row>
    <row spans="1:4" r="6">
      <c t="s" s="4" r="A6">
        <v>237</v>
      </c>
      <c t="n" s="9" r="B6">
        <v>-0.12</v>
      </c>
      <c t="n" s="9" r="C6">
        <v>-0.23</v>
      </c>
      <c t="n" s="9" r="D6">
        <v>-0.27</v>
      </c>
    </row>
    <row spans="1:4" r="7">
      <c t="s" s="4" r="A7">
        <v>455</v>
      </c>
      <c t="n" s="9" r="B7">
        <v>-9.130000000000001</v>
      </c>
      <c t="n" s="9" r="C7">
        <v>-15.08</v>
      </c>
      <c t="n" s="9" r="D7">
        <v>1.81</v>
      </c>
    </row>
    <row spans="1:4" r="8">
      <c t="s" s="4" r="A8">
        <v>456</v>
      </c>
      <c t="n" s="8" r="B8">
        <v>11.02</v>
      </c>
      <c t="n" s="8" r="C8">
        <v>20.15</v>
      </c>
      <c t="n" s="8" r="D8">
        <v>35.23</v>
      </c>
    </row>
    <row spans="1:4" r="9">
      <c t="s" s="4" r="A9">
        <v>457</v>
      </c>
      <c t="s" s="4" r="B9">
        <v>458</v>
      </c>
      <c t="s" s="4" r="C9">
        <v>459</v>
      </c>
      <c t="s" s="4" r="D9">
        <v>460</v>
      </c>
    </row>
    <row spans="1:4" r="10">
      <c t="s" s="3" r="A10">
        <v>461</v>
      </c>
    </row>
    <row spans="1:4" r="11">
      <c t="s" s="4" r="A11">
        <v>229</v>
      </c>
      <c t="s" s="4" r="B11">
        <v>462</v>
      </c>
      <c t="s" s="4" r="C11">
        <v>463</v>
      </c>
      <c t="s" s="4" r="D11">
        <v>464</v>
      </c>
    </row>
    <row spans="1:4" r="12">
      <c t="s" s="4" r="A12">
        <v>465</v>
      </c>
      <c t="s" s="4" r="B12">
        <v>466</v>
      </c>
      <c t="s" s="4" r="C12">
        <v>467</v>
      </c>
      <c t="s" s="4" r="D12">
        <v>200</v>
      </c>
    </row>
    <row spans="1:4" r="13">
      <c t="s" s="4" r="A13">
        <v>468</v>
      </c>
      <c t="s" s="4" r="B13">
        <v>469</v>
      </c>
      <c t="s" s="4" r="C13">
        <v>469</v>
      </c>
      <c t="s" s="4" r="D13">
        <v>469</v>
      </c>
    </row>
    <row spans="1:4" r="14">
      <c t="s" s="4" r="A14">
        <v>238</v>
      </c>
      <c t="s" s="4" r="B14">
        <v>470</v>
      </c>
      <c t="s" s="4" r="C14">
        <v>471</v>
      </c>
      <c t="s" s="4" r="D14">
        <v>47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3</v>
      </c>
      <c t="s" s="2" r="B1">
        <v>474</v>
      </c>
      <c t="s" s="2" r="J1">
        <v>1</v>
      </c>
    </row>
    <row spans="1:12" r="2">
      <c t="s" s="2" r="B2">
        <v>2</v>
      </c>
      <c t="s" s="2" r="C2">
        <v>475</v>
      </c>
      <c t="s" s="2" r="D2">
        <v>4</v>
      </c>
      <c t="s" s="2" r="E2">
        <v>476</v>
      </c>
      <c t="s" s="2" r="F2">
        <v>32</v>
      </c>
      <c t="s" s="2" r="G2">
        <v>477</v>
      </c>
      <c t="s" s="2" r="H2">
        <v>478</v>
      </c>
      <c t="s" s="2" r="I2">
        <v>479</v>
      </c>
      <c t="s" s="2" r="J2">
        <v>2</v>
      </c>
      <c t="s" s="2" r="K2">
        <v>32</v>
      </c>
      <c t="s" s="2" r="L2">
        <v>221</v>
      </c>
    </row>
    <row spans="1:12" r="3">
      <c t="s" s="3" r="A3">
        <v>480</v>
      </c>
    </row>
    <row spans="1:12" r="4">
      <c t="s" s="4" r="A4">
        <v>481</v>
      </c>
      <c t="n" s="7" r="B4">
        <v>-834143510</v>
      </c>
      <c t="n" s="7" r="C4">
        <v>-672333075</v>
      </c>
      <c t="n" s="7" r="D4">
        <v>509753001</v>
      </c>
      <c t="n" s="7" r="E4">
        <v>-272571845</v>
      </c>
      <c t="n" s="7" r="F4">
        <v>-469623465</v>
      </c>
      <c t="n" s="7" r="G4">
        <v>-78540148</v>
      </c>
      <c t="n" s="7" r="H4">
        <v>33096270</v>
      </c>
      <c t="n" s="7" r="I4">
        <v>30892264</v>
      </c>
      <c t="n" s="7" r="J4">
        <v>-1269295429</v>
      </c>
      <c t="n" s="7" r="K4">
        <v>-484175079</v>
      </c>
      <c t="n" s="7" r="L4">
        <v>80694621</v>
      </c>
    </row>
    <row spans="1:12" r="5">
      <c t="s" s="4" r="A5">
        <v>482</v>
      </c>
      <c t="n" s="6" r="B5">
        <v>5834098</v>
      </c>
      <c t="n" s="6" r="C5">
        <v>4671346</v>
      </c>
      <c t="n" s="6" r="D5">
        <v>4493649</v>
      </c>
      <c t="n" s="6" r="E5">
        <v>4118398</v>
      </c>
      <c t="n" s="6" r="F5">
        <v>1513324</v>
      </c>
      <c t="n" s="6" r="G5">
        <v>1237347</v>
      </c>
      <c t="n" s="6" r="H5">
        <v>1034579</v>
      </c>
      <c t="n" s="6" r="I5">
        <v>1312905</v>
      </c>
      <c t="n" s="6" r="J5">
        <v>19117491</v>
      </c>
      <c t="n" s="6" r="K5">
        <v>5098155</v>
      </c>
      <c t="n" s="6" r="L5">
        <v>6727065</v>
      </c>
    </row>
    <row spans="1:12" r="6">
      <c t="s" s="4" r="A6">
        <v>483</v>
      </c>
      <c t="n" s="7" r="B6">
        <v>-839977608</v>
      </c>
      <c t="n" s="7" r="C6">
        <v>-677004421</v>
      </c>
      <c t="n" s="7" r="D6">
        <v>505259352</v>
      </c>
      <c t="n" s="7" r="E6">
        <v>-276690243</v>
      </c>
      <c t="n" s="7" r="F6">
        <v>-471136789</v>
      </c>
      <c t="n" s="7" r="G6">
        <v>-79777495</v>
      </c>
      <c t="n" s="7" r="H6">
        <v>32061691</v>
      </c>
      <c t="n" s="7" r="I6">
        <v>29579359</v>
      </c>
      <c t="n" s="7" r="J6">
        <v>-1288412920</v>
      </c>
      <c t="n" s="7" r="K6">
        <v>-489273234</v>
      </c>
      <c t="n" s="7" r="L6">
        <v>73967556</v>
      </c>
    </row>
    <row spans="1:12" r="7">
      <c t="s" s="4" r="A7">
        <v>484</v>
      </c>
      <c t="n" s="8" r="B7">
        <v>-3.55</v>
      </c>
      <c t="n" s="8" r="C7">
        <v>-5.36</v>
      </c>
      <c t="n" s="8" r="D7">
        <v>3.06</v>
      </c>
      <c t="n" s="8" r="E7">
        <v>-3.28</v>
      </c>
      <c t="n" s="8" r="F7">
        <v>-14.16</v>
      </c>
      <c t="n" s="8" r="G7">
        <v>-4.55</v>
      </c>
      <c t="n" s="8" r="H7">
        <v>2.25</v>
      </c>
      <c t="n" s="8" r="I7">
        <v>1.38</v>
      </c>
      <c t="n" s="8" r="J7">
        <v>-9.130000000000001</v>
      </c>
      <c t="n" s="8" r="K7">
        <v>-15.08</v>
      </c>
      <c t="n" s="8" r="L7">
        <v>1.81</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2</v>
      </c>
      <c t="s" s="2" r="C1">
        <v>32</v>
      </c>
    </row>
    <row spans="1:3" r="2">
      <c t="s" s="4" r="A2">
        <v>486</v>
      </c>
    </row>
    <row spans="1:3" r="3">
      <c t="s" s="3" r="A3">
        <v>487</v>
      </c>
    </row>
    <row spans="1:3" r="4">
      <c t="s" s="4" r="A4">
        <v>488</v>
      </c>
      <c t="n" s="7" r="B4">
        <v>2468495664</v>
      </c>
      <c t="n" s="7" r="C4">
        <v>581778927</v>
      </c>
    </row>
    <row spans="1:3" r="5">
      <c t="s" s="4" r="A5">
        <v>489</v>
      </c>
    </row>
    <row spans="1:3" r="6">
      <c t="s" s="3" r="A6">
        <v>487</v>
      </c>
    </row>
    <row spans="1:3" r="7">
      <c t="s" s="4" r="A7">
        <v>488</v>
      </c>
      <c t="n" s="6" r="B7">
        <v>0</v>
      </c>
      <c t="n" s="6" r="C7">
        <v>0</v>
      </c>
    </row>
    <row spans="1:3" r="8">
      <c t="s" s="4" r="A8">
        <v>490</v>
      </c>
    </row>
    <row spans="1:3" r="9">
      <c t="s" s="3" r="A9">
        <v>487</v>
      </c>
    </row>
    <row spans="1:3" r="10">
      <c t="s" s="4" r="A10">
        <v>488</v>
      </c>
      <c t="n" s="6" r="B10">
        <v>-138508060</v>
      </c>
      <c t="n" s="6" r="C10">
        <v>-167617930</v>
      </c>
    </row>
    <row spans="1:3" r="11">
      <c t="s" s="4" r="A11">
        <v>491</v>
      </c>
    </row>
    <row spans="1:3" r="12">
      <c t="s" s="3" r="A12">
        <v>487</v>
      </c>
    </row>
    <row spans="1:3" r="13">
      <c t="s" s="4" r="A13">
        <v>488</v>
      </c>
      <c t="n" s="6" r="B13">
        <v>2468495664</v>
      </c>
      <c t="n" s="6" r="C13">
        <v>581778927</v>
      </c>
    </row>
    <row spans="1:3" r="14">
      <c t="s" s="4" r="A14">
        <v>492</v>
      </c>
    </row>
    <row spans="1:3" r="15">
      <c t="s" s="3" r="A15">
        <v>487</v>
      </c>
    </row>
    <row spans="1:3" r="16">
      <c t="s" s="4" r="A16">
        <v>488</v>
      </c>
      <c t="n" s="6" r="B16">
        <v>0</v>
      </c>
      <c t="n" s="6" r="C16">
        <v>0</v>
      </c>
    </row>
    <row spans="1:3" r="17">
      <c t="s" s="4" r="A17">
        <v>493</v>
      </c>
    </row>
    <row spans="1:3" r="18">
      <c t="s" s="3" r="A18">
        <v>487</v>
      </c>
    </row>
    <row spans="1:3" r="19">
      <c t="s" s="4" r="A19">
        <v>488</v>
      </c>
      <c t="n" s="6" r="B19">
        <v>-138508060</v>
      </c>
      <c t="n" s="6" r="C19">
        <v>-167617930</v>
      </c>
    </row>
    <row spans="1:3" r="20">
      <c t="s" s="4" r="A20">
        <v>494</v>
      </c>
    </row>
    <row spans="1:3" r="21">
      <c t="s" s="3" r="A21">
        <v>487</v>
      </c>
    </row>
    <row spans="1:3" r="22">
      <c t="s" s="4" r="A22">
        <v>488</v>
      </c>
      <c t="n" s="6" r="B22">
        <v>0</v>
      </c>
      <c t="n" s="6" r="C22">
        <v>0</v>
      </c>
    </row>
    <row spans="1:3" r="23">
      <c t="s" s="4" r="A23">
        <v>495</v>
      </c>
    </row>
    <row spans="1:3" r="24">
      <c t="s" s="3" r="A24">
        <v>487</v>
      </c>
    </row>
    <row spans="1:3" r="25">
      <c t="s" s="4" r="A25">
        <v>488</v>
      </c>
      <c t="n" s="6" r="B25">
        <v>0</v>
      </c>
      <c t="n" s="6" r="C25">
        <v>0</v>
      </c>
    </row>
    <row spans="1:3" r="26">
      <c t="s" s="4" r="A26">
        <v>496</v>
      </c>
    </row>
    <row spans="1:3" r="27">
      <c t="s" s="3" r="A27">
        <v>487</v>
      </c>
    </row>
    <row spans="1:3" r="28">
      <c t="s" s="4" r="A28">
        <v>488</v>
      </c>
      <c t="n" s="6" r="B28">
        <v>0</v>
      </c>
      <c t="n" s="6" r="C28">
        <v>0</v>
      </c>
    </row>
    <row spans="1:3" r="29">
      <c t="s" s="4" r="A29">
        <v>497</v>
      </c>
    </row>
    <row spans="1:3" r="30">
      <c t="s" s="3" r="A30">
        <v>487</v>
      </c>
    </row>
    <row spans="1:3" r="31">
      <c t="s" s="4" r="A31">
        <v>488</v>
      </c>
      <c t="n" s="6" r="B31">
        <v>0</v>
      </c>
      <c t="n" s="6" r="C31">
        <v>0</v>
      </c>
    </row>
    <row spans="1:3" r="32">
      <c t="s" s="4" r="A32">
        <v>498</v>
      </c>
    </row>
    <row spans="1:3" r="33">
      <c t="s" s="3" r="A33">
        <v>487</v>
      </c>
    </row>
    <row spans="1:3" r="34">
      <c t="s" s="4" r="A34">
        <v>488</v>
      </c>
      <c t="n" s="6" r="B34">
        <v>0</v>
      </c>
      <c t="n" s="6" r="C34">
        <v>0</v>
      </c>
    </row>
    <row spans="1:3" r="35">
      <c t="s" s="4" r="A35">
        <v>499</v>
      </c>
    </row>
    <row spans="1:3" r="36">
      <c t="s" s="3" r="A36">
        <v>487</v>
      </c>
    </row>
    <row spans="1:3" r="37">
      <c t="s" s="4" r="A37">
        <v>488</v>
      </c>
      <c t="n" s="7" r="B37">
        <v>0</v>
      </c>
      <c t="n" s="7" r="C3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2</v>
      </c>
    </row>
    <row spans="1:3" r="2">
      <c t="s" s="4" r="A2">
        <v>501</v>
      </c>
    </row>
    <row spans="1:3" r="3">
      <c t="s" s="3" r="A3">
        <v>502</v>
      </c>
    </row>
    <row spans="1:3" r="4">
      <c t="s" s="4" r="A4">
        <v>503</v>
      </c>
      <c t="n" s="7" r="B4">
        <v>-138508060</v>
      </c>
      <c t="n" s="7" r="C4">
        <v>-1676179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2</v>
      </c>
      <c t="s" s="2" r="D2">
        <v>221</v>
      </c>
    </row>
    <row spans="1:4" r="3">
      <c t="s" s="3" r="A3">
        <v>505</v>
      </c>
    </row>
    <row spans="1:4" r="4">
      <c t="s" s="4" r="A4">
        <v>506</v>
      </c>
      <c t="n" s="7" r="B4">
        <v>29109870</v>
      </c>
      <c t="n" s="7" r="C4">
        <v>-170342900</v>
      </c>
      <c t="n" s="7" r="D4">
        <v>-64455450</v>
      </c>
    </row>
    <row spans="1:4" r="5">
      <c t="s" s="4" r="A5">
        <v>507</v>
      </c>
    </row>
    <row spans="1:4" r="6">
      <c t="s" s="3" r="A6">
        <v>505</v>
      </c>
    </row>
    <row spans="1:4" r="7">
      <c t="s" s="4" r="A7">
        <v>508</v>
      </c>
      <c t="n" s="6" r="B7">
        <v>-1300519431</v>
      </c>
      <c t="n" s="6" r="C7">
        <v>-314354470</v>
      </c>
      <c t="n" s="6" r="D7">
        <v>144592660</v>
      </c>
    </row>
    <row spans="1:4" r="8">
      <c t="s" s="4" r="A8">
        <v>509</v>
      </c>
    </row>
    <row spans="1:4" r="9">
      <c t="s" s="3" r="A9">
        <v>505</v>
      </c>
    </row>
    <row spans="1:4" r="10">
      <c t="s" s="4" r="A10">
        <v>506</v>
      </c>
      <c t="n" s="7" r="B10">
        <v>29109870</v>
      </c>
      <c t="n" s="7" r="C10">
        <v>-170342900</v>
      </c>
      <c t="n" s="7" r="D10">
        <v>-644554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v>
      </c>
      <c t="s" s="2" r="B1">
        <v>1</v>
      </c>
    </row>
    <row spans="1:3" r="2">
      <c t="s" s="2" r="B2">
        <v>2</v>
      </c>
      <c t="s" s="2" r="C2">
        <v>32</v>
      </c>
    </row>
    <row spans="1:3" r="3">
      <c t="s" s="4" r="A3">
        <v>136</v>
      </c>
      <c t="n" s="7" r="B3">
        <v>551734919</v>
      </c>
      <c t="n" s="7" r="C3">
        <v>275061689</v>
      </c>
    </row>
    <row spans="1:3" r="4">
      <c t="s" s="4" r="A4">
        <v>137</v>
      </c>
    </row>
    <row spans="1:3" r="5">
      <c t="s" s="4" r="A5">
        <v>138</v>
      </c>
      <c t="s" s="4" r="B5">
        <v>139</v>
      </c>
      <c t="s" s="4" r="C5">
        <v>140</v>
      </c>
    </row>
    <row spans="1:3" r="6">
      <c t="s" s="4" r="A6">
        <v>141</v>
      </c>
      <c t="s" s="4" r="B6">
        <v>142</v>
      </c>
      <c t="s" s="4" r="C6">
        <v>143</v>
      </c>
    </row>
    <row spans="1:3" r="7">
      <c t="s" s="4" r="A7">
        <v>144</v>
      </c>
    </row>
    <row spans="1:3" r="8">
      <c t="s" s="4" r="A8">
        <v>138</v>
      </c>
      <c t="s" s="4" r="B8">
        <v>145</v>
      </c>
      <c t="s" s="4" r="C8">
        <v>140</v>
      </c>
    </row>
    <row spans="1:3" r="9">
      <c t="s" s="4" r="A9">
        <v>141</v>
      </c>
      <c t="s" s="4" r="B9">
        <v>146</v>
      </c>
      <c t="s" s="4" r="C9">
        <v>147</v>
      </c>
    </row>
    <row spans="1:3" r="10">
      <c t="s" s="4" r="A10">
        <v>148</v>
      </c>
    </row>
    <row spans="1:3" r="11">
      <c t="s" s="4" r="A11">
        <v>138</v>
      </c>
      <c t="s" s="4" r="B11">
        <v>149</v>
      </c>
      <c t="s" s="4" r="C11">
        <v>150</v>
      </c>
    </row>
    <row spans="1:3" r="12">
      <c t="s" s="4" r="A12">
        <v>141</v>
      </c>
      <c t="s" s="4" r="B12">
        <v>151</v>
      </c>
      <c t="s" s="4" r="C12">
        <v>152</v>
      </c>
    </row>
    <row spans="1:3" r="13">
      <c t="s" s="4" r="A13">
        <v>153</v>
      </c>
    </row>
    <row spans="1:3" r="14">
      <c t="s" s="4" r="A14">
        <v>138</v>
      </c>
      <c t="s" s="4" r="B14">
        <v>154</v>
      </c>
      <c t="s" s="4" r="C14">
        <v>140</v>
      </c>
    </row>
    <row spans="1:3" r="15">
      <c t="s" s="4" r="A15">
        <v>141</v>
      </c>
      <c t="s" s="4" r="B15">
        <v>155</v>
      </c>
      <c t="s" s="4" r="C15">
        <v>156</v>
      </c>
    </row>
    <row spans="1:3" r="16">
      <c t="s" s="4" r="A16">
        <v>157</v>
      </c>
    </row>
    <row spans="1:3" r="17">
      <c t="s" s="4" r="A17">
        <v>138</v>
      </c>
      <c t="s" s="4" r="B17">
        <v>158</v>
      </c>
      <c t="s" s="4" r="C17">
        <v>159</v>
      </c>
    </row>
    <row spans="1:3" r="18">
      <c t="s" s="4" r="A18">
        <v>141</v>
      </c>
      <c t="s" s="4" r="B18">
        <v>160</v>
      </c>
      <c t="s" s="4" r="C18">
        <v>161</v>
      </c>
    </row>
    <row spans="1:3" r="19">
      <c t="s" s="4" r="A19">
        <v>162</v>
      </c>
    </row>
    <row spans="1:3" r="20">
      <c t="s" s="4" r="A20">
        <v>138</v>
      </c>
      <c t="s" s="4" r="B20">
        <v>163</v>
      </c>
      <c t="s" s="4" r="C20">
        <v>139</v>
      </c>
    </row>
    <row spans="1:3" r="21">
      <c t="s" s="4" r="A21">
        <v>141</v>
      </c>
      <c t="s" s="4" r="B21">
        <v>164</v>
      </c>
      <c t="s" s="4" r="C21">
        <v>165</v>
      </c>
    </row>
    <row spans="1:3" r="22">
      <c t="s" s="4" r="A22">
        <v>166</v>
      </c>
    </row>
    <row spans="1:3" r="23">
      <c t="s" s="4" r="A23">
        <v>138</v>
      </c>
      <c t="s" s="4" r="B23">
        <v>167</v>
      </c>
    </row>
    <row spans="1:3" r="24">
      <c t="s" s="4" r="A24">
        <v>141</v>
      </c>
      <c t="s" s="4" r="B24">
        <v>168</v>
      </c>
    </row>
    <row spans="1:3" r="25">
      <c t="s" s="4" r="A25">
        <v>169</v>
      </c>
    </row>
    <row spans="1:3" r="26">
      <c t="s" s="4" r="A26">
        <v>138</v>
      </c>
      <c t="s" s="4" r="B26">
        <v>167</v>
      </c>
    </row>
    <row spans="1:3" r="27">
      <c t="s" s="4" r="A27">
        <v>141</v>
      </c>
      <c t="s" s="4" r="B27">
        <v>170</v>
      </c>
    </row>
    <row spans="1:3" r="28">
      <c t="s" s="4" r="A28">
        <v>171</v>
      </c>
    </row>
    <row spans="1:3" r="29">
      <c t="s" s="4" r="A29">
        <v>138</v>
      </c>
      <c t="s" s="4" r="B29">
        <v>172</v>
      </c>
    </row>
    <row spans="1:3" r="30">
      <c t="s" s="4" r="A30">
        <v>141</v>
      </c>
      <c t="s" s="4" r="B30">
        <v>173</v>
      </c>
    </row>
    <row spans="1:3" r="31">
      <c t="s" s="4" r="A31">
        <v>174</v>
      </c>
    </row>
    <row spans="1:3" r="32">
      <c t="s" s="4" r="A32">
        <v>138</v>
      </c>
      <c t="s" s="4" r="B32">
        <v>175</v>
      </c>
    </row>
    <row spans="1:3" r="33">
      <c t="s" s="4" r="A33">
        <v>141</v>
      </c>
      <c t="s" s="4" r="B33">
        <v>176</v>
      </c>
    </row>
    <row spans="1:3" r="34">
      <c t="s" s="4" r="A34">
        <v>177</v>
      </c>
    </row>
    <row spans="1:3" r="35">
      <c t="s" s="4" r="A35">
        <v>138</v>
      </c>
      <c t="s" s="4" r="B35">
        <v>178</v>
      </c>
    </row>
    <row spans="1:3" r="36">
      <c t="s" s="4" r="A36">
        <v>141</v>
      </c>
      <c t="s" s="4" r="B36">
        <v>179</v>
      </c>
    </row>
    <row spans="1:3" r="37">
      <c t="s" s="4" r="A37">
        <v>180</v>
      </c>
    </row>
    <row spans="1:3" r="38">
      <c t="s" s="4" r="A38">
        <v>138</v>
      </c>
      <c t="s" s="4" r="B38">
        <v>181</v>
      </c>
    </row>
    <row spans="1:3" r="39">
      <c t="s" s="4" r="A39">
        <v>141</v>
      </c>
      <c t="s" s="4" r="B39">
        <v>182</v>
      </c>
    </row>
    <row spans="1:3" r="40">
      <c t="s" s="4" r="A40">
        <v>183</v>
      </c>
    </row>
    <row spans="1:3" r="41">
      <c t="s" s="4" r="A41">
        <v>138</v>
      </c>
      <c t="s" s="4" r="B41">
        <v>159</v>
      </c>
    </row>
    <row spans="1:3" r="42">
      <c t="s" s="4" r="A42">
        <v>141</v>
      </c>
      <c t="s" s="4" r="B42">
        <v>184</v>
      </c>
    </row>
    <row spans="1:3" r="43">
      <c t="s" s="4" r="A43">
        <v>185</v>
      </c>
    </row>
    <row spans="1:3" r="44">
      <c t="s" s="4" r="A44">
        <v>138</v>
      </c>
      <c t="s" s="4" r="B44">
        <v>159</v>
      </c>
    </row>
    <row spans="1:3" r="45">
      <c t="s" s="4" r="A45">
        <v>141</v>
      </c>
      <c t="s" s="4" r="B45">
        <v>186</v>
      </c>
    </row>
    <row spans="1:3" r="46">
      <c t="s" s="4" r="A46">
        <v>187</v>
      </c>
    </row>
    <row spans="1:3" r="47">
      <c t="s" s="4" r="A47">
        <v>138</v>
      </c>
      <c t="s" s="4" r="B47">
        <v>159</v>
      </c>
    </row>
    <row spans="1:3" r="48">
      <c t="s" s="4" r="A48">
        <v>141</v>
      </c>
      <c t="s" s="4" r="B48">
        <v>188</v>
      </c>
    </row>
    <row spans="1:3" r="49">
      <c t="s" s="4" r="A49">
        <v>189</v>
      </c>
    </row>
    <row spans="1:3" r="50">
      <c t="s" s="4" r="A50">
        <v>138</v>
      </c>
      <c t="s" s="4" r="B50">
        <v>145</v>
      </c>
    </row>
    <row spans="1:3" r="51">
      <c t="s" s="4" r="A51">
        <v>141</v>
      </c>
      <c t="s" s="4" r="B51">
        <v>190</v>
      </c>
    </row>
    <row spans="1:3" r="52">
      <c t="s" s="4" r="A52">
        <v>191</v>
      </c>
    </row>
    <row spans="1:3" r="53">
      <c t="s" s="4" r="A53">
        <v>138</v>
      </c>
      <c t="s" s="4" r="B53">
        <v>192</v>
      </c>
    </row>
    <row spans="1:3" r="54">
      <c t="s" s="4" r="A54">
        <v>141</v>
      </c>
      <c t="s" s="4" r="B54">
        <v>193</v>
      </c>
    </row>
    <row spans="1:3" r="55">
      <c t="s" s="4" r="A55">
        <v>194</v>
      </c>
    </row>
    <row spans="1:3" r="56">
      <c t="s" s="4" r="A56">
        <v>138</v>
      </c>
      <c t="s" s="4" r="B56">
        <v>175</v>
      </c>
    </row>
    <row spans="1:3" r="57">
      <c t="s" s="4" r="A57">
        <v>141</v>
      </c>
      <c t="s" s="4" r="B57">
        <v>195</v>
      </c>
    </row>
    <row spans="1:3" r="58">
      <c t="s" s="4" r="A58">
        <v>196</v>
      </c>
    </row>
    <row spans="1:3" r="59">
      <c t="s" s="4" r="A59">
        <v>138</v>
      </c>
      <c t="s" s="4" r="B59">
        <v>197</v>
      </c>
    </row>
    <row spans="1:3" r="60">
      <c t="s" s="4" r="A60">
        <v>141</v>
      </c>
      <c t="s" s="4" r="B60">
        <v>198</v>
      </c>
    </row>
    <row spans="1:3" r="61">
      <c t="s" s="4" r="A61">
        <v>199</v>
      </c>
    </row>
    <row spans="1:3" r="62">
      <c t="s" s="4" r="A62">
        <v>138</v>
      </c>
      <c t="s" s="4" r="B62">
        <v>200</v>
      </c>
    </row>
    <row spans="1:3" r="63">
      <c t="s" s="4" r="A63">
        <v>141</v>
      </c>
      <c t="s" s="4" r="B63">
        <v>201</v>
      </c>
    </row>
    <row spans="1:3" r="64">
      <c t="s" s="4" r="A64">
        <v>202</v>
      </c>
    </row>
    <row spans="1:3" r="65">
      <c t="s" s="4" r="A65">
        <v>138</v>
      </c>
      <c t="s" s="4" r="B65">
        <v>203</v>
      </c>
    </row>
    <row spans="1:3" r="66">
      <c t="s" s="4" r="A66">
        <v>141</v>
      </c>
      <c t="s" s="4" r="B66">
        <v>204</v>
      </c>
    </row>
    <row spans="1:3" r="67">
      <c t="s" s="4" r="A67">
        <v>205</v>
      </c>
    </row>
    <row spans="1:3" r="68">
      <c t="s" s="4" r="A68">
        <v>138</v>
      </c>
      <c t="s" s="4" r="B68">
        <v>206</v>
      </c>
    </row>
    <row spans="1:3" r="69">
      <c t="s" s="4" r="A69">
        <v>141</v>
      </c>
      <c t="s" s="4" r="B69">
        <v>207</v>
      </c>
    </row>
    <row spans="1:3" r="70">
      <c t="s" s="4" r="A70">
        <v>208</v>
      </c>
    </row>
    <row spans="1:3" r="71">
      <c t="s" s="4" r="A71">
        <v>138</v>
      </c>
      <c t="s" s="4" r="B71">
        <v>209</v>
      </c>
    </row>
    <row spans="1:3" r="72">
      <c t="s" s="4" r="A72">
        <v>141</v>
      </c>
      <c t="s" s="4" r="B72">
        <v>210</v>
      </c>
    </row>
    <row spans="1:3" r="73">
      <c t="s" s="4" r="A73">
        <v>211</v>
      </c>
    </row>
    <row spans="1:3" r="74">
      <c t="s" s="4" r="A74">
        <v>138</v>
      </c>
      <c t="s" s="4" r="B74">
        <v>212</v>
      </c>
    </row>
    <row spans="1:3" r="75">
      <c t="s" s="4" r="A75">
        <v>141</v>
      </c>
      <c t="s" s="4" r="B75">
        <v>213</v>
      </c>
    </row>
    <row spans="1:3" r="76">
      <c t="s" s="4" r="A76">
        <v>214</v>
      </c>
    </row>
    <row spans="1:3" r="77">
      <c t="s" s="4" r="A77">
        <v>138</v>
      </c>
      <c t="s" s="4" r="B77">
        <v>215</v>
      </c>
    </row>
    <row spans="1:3" r="78">
      <c t="s" s="4" r="A78">
        <v>141</v>
      </c>
      <c t="s" s="4" r="B78">
        <v>216</v>
      </c>
    </row>
    <row spans="1:3" r="79">
      <c t="s" s="4" r="A79">
        <v>217</v>
      </c>
    </row>
    <row spans="1:3" r="80">
      <c t="s" s="4" r="A80">
        <v>138</v>
      </c>
      <c t="s" s="4" r="B80">
        <v>218</v>
      </c>
    </row>
    <row spans="1:3" r="81">
      <c t="s" s="4" r="A81">
        <v>141</v>
      </c>
      <c t="s" s="4" r="B81">
        <v>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0</v>
      </c>
      <c t="s" s="2" r="B1">
        <v>1</v>
      </c>
    </row>
    <row spans="1:4" r="2">
      <c t="s" s="2" r="B2">
        <v>2</v>
      </c>
      <c t="s" s="2" r="C2">
        <v>32</v>
      </c>
      <c t="s" s="2" r="D2">
        <v>221</v>
      </c>
    </row>
    <row spans="1:4" r="3">
      <c t="s" s="3" r="A3">
        <v>222</v>
      </c>
    </row>
    <row spans="1:4" r="4">
      <c t="s" s="4" r="A4">
        <v>223</v>
      </c>
      <c t="n" s="7" r="B4">
        <v>-1300519431</v>
      </c>
      <c t="n" s="7" r="C4">
        <v>-314354470</v>
      </c>
      <c t="n" s="7" r="D4">
        <v>144592660</v>
      </c>
    </row>
    <row spans="1:4" r="5">
      <c t="s" s="4" r="A5">
        <v>224</v>
      </c>
      <c t="n" s="6" r="B5">
        <v>29109870</v>
      </c>
      <c t="n" s="6" r="C5">
        <v>-170342900</v>
      </c>
      <c t="n" s="6" r="D5">
        <v>-64455450</v>
      </c>
    </row>
    <row spans="1:4" r="6">
      <c t="s" s="4" r="A6">
        <v>225</v>
      </c>
      <c t="n" s="6" r="B6">
        <v>-1458</v>
      </c>
      <c t="n" s="6" r="C6">
        <v>0</v>
      </c>
      <c t="n" s="6" r="D6">
        <v>0</v>
      </c>
    </row>
    <row spans="1:4" r="7">
      <c t="s" s="4" r="A7">
        <v>226</v>
      </c>
      <c t="n" s="6" r="B7">
        <v>75426</v>
      </c>
      <c t="n" s="6" r="C7">
        <v>63583</v>
      </c>
      <c t="n" s="6" r="D7">
        <v>130166</v>
      </c>
    </row>
    <row spans="1:4" r="8">
      <c t="s" s="4" r="A8">
        <v>227</v>
      </c>
      <c t="n" s="6" r="B8">
        <v>1692164</v>
      </c>
      <c t="n" s="6" r="C8">
        <v>182708</v>
      </c>
      <c t="n" s="6" r="D8">
        <v>166245</v>
      </c>
    </row>
    <row spans="1:4" r="9">
      <c t="s" s="4" r="A9">
        <v>228</v>
      </c>
      <c t="n" s="6" r="B9">
        <v>348000</v>
      </c>
      <c t="n" s="6" r="C9">
        <v>276000</v>
      </c>
      <c t="n" s="6" r="D9">
        <v>261000</v>
      </c>
    </row>
    <row spans="1:4" r="10">
      <c t="s" s="4" r="A10">
        <v>229</v>
      </c>
      <c t="n" s="6" r="B10">
        <v>-1269295429</v>
      </c>
      <c t="n" s="6" r="C10">
        <v>-484175079</v>
      </c>
      <c t="n" s="6" r="D10">
        <v>80694621</v>
      </c>
    </row>
    <row spans="1:4" r="11">
      <c t="s" s="3" r="A11">
        <v>230</v>
      </c>
    </row>
    <row spans="1:4" r="12">
      <c t="s" s="4" r="A12">
        <v>231</v>
      </c>
      <c t="n" s="6" r="B12">
        <v>11638694</v>
      </c>
      <c t="n" s="6" r="C12">
        <v>3197210</v>
      </c>
      <c t="n" s="6" r="D12">
        <v>3981890</v>
      </c>
    </row>
    <row spans="1:4" r="13">
      <c t="s" s="4" r="A13">
        <v>232</v>
      </c>
      <c t="n" s="6" r="B13">
        <v>1345741</v>
      </c>
      <c t="n" s="6" r="C13">
        <v>622903</v>
      </c>
      <c t="n" s="6" r="D13">
        <v>1088401</v>
      </c>
    </row>
    <row spans="1:4" r="14">
      <c t="s" s="4" r="A14">
        <v>233</v>
      </c>
      <c t="n" s="6" r="B14">
        <v>5196820</v>
      </c>
      <c t="n" s="6" r="C14">
        <v>988505</v>
      </c>
      <c t="n" s="6" r="D14">
        <v>965576</v>
      </c>
    </row>
    <row spans="1:4" r="15">
      <c t="s" s="4" r="A15">
        <v>234</v>
      </c>
      <c t="n" s="6" r="B15">
        <v>298255</v>
      </c>
      <c t="n" s="6" r="C15">
        <v>181613</v>
      </c>
      <c t="n" s="6" r="D15">
        <v>195353</v>
      </c>
    </row>
    <row spans="1:4" r="16">
      <c t="s" s="4" r="A16">
        <v>235</v>
      </c>
      <c t="n" s="6" r="B16">
        <v>387957</v>
      </c>
      <c t="n" s="6" r="C16">
        <v>106574</v>
      </c>
      <c t="n" s="6" r="D16">
        <v>132730</v>
      </c>
    </row>
    <row spans="1:4" r="17">
      <c t="s" s="4" r="A17">
        <v>236</v>
      </c>
      <c t="n" s="6" r="B17">
        <v>250024</v>
      </c>
      <c t="n" s="6" r="C17">
        <v>1350</v>
      </c>
      <c t="n" s="6" r="D17">
        <v>363115</v>
      </c>
    </row>
    <row spans="1:4" r="18">
      <c t="s" s="4" r="A18">
        <v>237</v>
      </c>
      <c t="n" s="6" r="B18">
        <v>19117491</v>
      </c>
      <c t="n" s="6" r="C18">
        <v>5098155</v>
      </c>
      <c t="n" s="6" r="D18">
        <v>6727065</v>
      </c>
    </row>
    <row spans="1:4" r="19">
      <c t="s" s="4" r="A19">
        <v>238</v>
      </c>
      <c t="n" s="7" r="B19">
        <v>-1288412920</v>
      </c>
      <c t="n" s="7" r="C19">
        <v>-489273234</v>
      </c>
      <c t="n" s="7" r="D19">
        <v>73967556</v>
      </c>
    </row>
    <row spans="1:4" r="20">
      <c t="s" s="4" r="A20">
        <v>239</v>
      </c>
      <c t="n" s="8" r="B20">
        <v>-9.130000000000001</v>
      </c>
      <c t="n" s="8" r="C20">
        <v>-15.08</v>
      </c>
      <c t="n" s="8" r="D20">
        <v>1.81</v>
      </c>
    </row>
    <row spans="1:4" r="21">
      <c t="s" s="4" r="A21">
        <v>240</v>
      </c>
      <c t="n" s="8" r="B21">
        <v>-7.93</v>
      </c>
      <c t="n" s="8" r="C21">
        <v>-22.27</v>
      </c>
      <c t="n" s="8" r="D21">
        <v>2.92</v>
      </c>
    </row>
    <row spans="1:4" r="22">
      <c t="s" s="4" r="A22">
        <v>241</v>
      </c>
      <c t="n" s="6" r="B22">
        <v>162412877</v>
      </c>
      <c t="n" s="6" r="C22">
        <v>21970685</v>
      </c>
      <c t="n" s="6" r="D22">
        <v>253306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25"/>
    <col customWidth="1" max="4" min="4" width="26"/>
  </cols>
  <sheetData>
    <row spans="1:4" r="1">
      <c t="s" s="1" r="A1">
        <v>242</v>
      </c>
      <c t="s" s="2" r="B1">
        <v>243</v>
      </c>
      <c t="s" s="2" r="C1">
        <v>244</v>
      </c>
      <c t="s" s="2" r="D1">
        <v>245</v>
      </c>
    </row>
    <row spans="1:4" r="2">
      <c t="s" s="4" r="A2">
        <v>246</v>
      </c>
      <c t="n" s="7" r="B2">
        <v>1183103335</v>
      </c>
      <c t="n" s="7" r="C2">
        <v>0</v>
      </c>
      <c t="n" s="7" r="D2">
        <v>1183103335</v>
      </c>
    </row>
    <row spans="1:4" r="3">
      <c t="s" s="4" r="A3">
        <v>247</v>
      </c>
      <c t="n" s="6" r="B3">
        <v>4397936880</v>
      </c>
      <c t="n" s="6" r="C3">
        <v>0</v>
      </c>
      <c t="n" s="6" r="D3">
        <v>4397936880</v>
      </c>
    </row>
    <row spans="1:4" r="4">
      <c t="s" s="4" r="A4">
        <v>248</v>
      </c>
      <c t="n" s="6" r="B4">
        <v>-5080730717</v>
      </c>
      <c t="n" s="6" r="C4">
        <v>0</v>
      </c>
      <c t="n" s="6" r="D4">
        <v>-5080730717</v>
      </c>
    </row>
    <row spans="1:4" r="5">
      <c t="s" s="4" r="A5">
        <v>238</v>
      </c>
      <c t="n" s="6" r="B5">
        <v>73967556</v>
      </c>
      <c t="n" s="6" r="C5">
        <v>0</v>
      </c>
      <c t="n" s="6" r="D5">
        <v>73967556</v>
      </c>
    </row>
    <row spans="1:4" r="6">
      <c t="s" s="4" r="A6">
        <v>249</v>
      </c>
      <c t="n" s="7" r="B6">
        <v>574277054</v>
      </c>
      <c t="n" s="6" r="C6">
        <v>0</v>
      </c>
      <c t="n" s="6" r="D6">
        <v>574277054</v>
      </c>
    </row>
    <row spans="1:4" r="7">
      <c t="s" s="4" r="A7">
        <v>250</v>
      </c>
      <c t="n" s="8" r="B7">
        <v>33.42</v>
      </c>
    </row>
    <row spans="1:4" r="8">
      <c t="s" s="4" r="A8">
        <v>251</v>
      </c>
      <c t="n" s="8" r="B8">
        <v>35.23</v>
      </c>
    </row>
    <row spans="1:4" r="9">
      <c t="s" s="4" r="A9">
        <v>247</v>
      </c>
      <c t="n" s="7" r="B9">
        <v>5187835835</v>
      </c>
      <c t="n" s="6" r="C9">
        <v>0</v>
      </c>
      <c t="n" s="6" r="D9">
        <v>5187835835</v>
      </c>
    </row>
    <row spans="1:4" r="10">
      <c t="s" s="4" r="A10">
        <v>248</v>
      </c>
      <c t="n" s="6" r="B10">
        <v>-3995159782</v>
      </c>
      <c t="n" s="6" r="C10">
        <v>0</v>
      </c>
      <c t="n" s="6" r="D10">
        <v>-3995159782</v>
      </c>
    </row>
    <row spans="1:4" r="11">
      <c t="s" s="4" r="A11">
        <v>238</v>
      </c>
      <c t="n" s="6" r="B11">
        <v>-489273234</v>
      </c>
      <c t="n" s="6" r="C11">
        <v>0</v>
      </c>
      <c t="n" s="6" r="D11">
        <v>-489273234</v>
      </c>
    </row>
    <row spans="1:4" r="12">
      <c t="s" s="4" r="A12">
        <v>252</v>
      </c>
      <c t="n" s="7" r="B12">
        <v>1277679873</v>
      </c>
      <c t="n" s="6" r="C12">
        <v>0</v>
      </c>
      <c t="n" s="6" r="D12">
        <v>1277679873</v>
      </c>
    </row>
    <row spans="1:4" r="13">
      <c t="s" s="4" r="A13">
        <v>253</v>
      </c>
      <c t="n" s="8" r="B13">
        <v>20.15</v>
      </c>
    </row>
    <row spans="1:4" r="14">
      <c t="s" s="4" r="A14">
        <v>247</v>
      </c>
      <c t="n" s="7" r="B14">
        <v>9173312546</v>
      </c>
      <c t="n" s="6" r="C14">
        <v>0</v>
      </c>
      <c t="n" s="6" r="D14">
        <v>9173312546</v>
      </c>
    </row>
    <row spans="1:4" r="15">
      <c t="s" s="4" r="A15">
        <v>248</v>
      </c>
      <c t="n" s="6" r="B15">
        <v>-6040509746</v>
      </c>
      <c t="n" s="6" r="C15">
        <v>0</v>
      </c>
      <c t="n" s="6" r="D15">
        <v>-6040509746</v>
      </c>
    </row>
    <row spans="1:4" r="16">
      <c t="s" s="4" r="A16">
        <v>238</v>
      </c>
      <c t="n" s="6" r="B16">
        <v>-1288412920</v>
      </c>
      <c t="n" s="6" r="C16">
        <v>0</v>
      </c>
      <c t="n" s="6" r="D16">
        <v>-1288412920</v>
      </c>
    </row>
    <row spans="1:4" r="17">
      <c t="s" s="4" r="A17">
        <v>254</v>
      </c>
      <c t="n" s="7" r="B17">
        <v>3122069753</v>
      </c>
      <c t="n" s="7" r="C17">
        <v>0</v>
      </c>
      <c t="n" s="7" r="D17">
        <v>3122069753</v>
      </c>
    </row>
    <row spans="1:4" r="18">
      <c t="s" s="4" r="A18">
        <v>255</v>
      </c>
      <c t="n" s="8" r="B18">
        <v>1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256</v>
      </c>
      <c t="s" s="2" r="B1">
        <v>1</v>
      </c>
    </row>
    <row spans="1:4" r="2">
      <c t="s" s="2" r="B2">
        <v>2</v>
      </c>
      <c t="s" s="2" r="C2">
        <v>32</v>
      </c>
      <c t="s" s="2" r="D2">
        <v>221</v>
      </c>
    </row>
    <row spans="1:4" r="3">
      <c t="s" s="4" r="A3">
        <v>257</v>
      </c>
      <c t="n" s="6" r="B3">
        <v>573900000</v>
      </c>
      <c t="n" s="6" r="C3">
        <v>166500000</v>
      </c>
      <c t="n" s="6" r="D3">
        <v>124700000</v>
      </c>
    </row>
    <row spans="1:4" r="4">
      <c t="s" s="4" r="A4">
        <v>258</v>
      </c>
      <c t="n" s="6" r="B4">
        <v>354100000</v>
      </c>
      <c t="n" s="6" r="C4">
        <v>119400000</v>
      </c>
      <c t="n" s="6" r="D4">
        <v>143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259</v>
      </c>
      <c t="s" s="2" r="B1">
        <v>1</v>
      </c>
    </row>
    <row spans="1:4" r="2">
      <c t="s" s="2" r="B2">
        <v>2</v>
      </c>
      <c t="s" s="2" r="C2">
        <v>32</v>
      </c>
      <c t="s" s="2" r="D2">
        <v>221</v>
      </c>
    </row>
    <row spans="1:4" r="3">
      <c t="s" s="3" r="A3">
        <v>260</v>
      </c>
    </row>
    <row spans="1:4" r="4">
      <c t="s" s="4" r="A4">
        <v>238</v>
      </c>
      <c t="n" s="7" r="B4">
        <v>-1288412920</v>
      </c>
      <c t="n" s="7" r="C4">
        <v>-489273234</v>
      </c>
      <c t="n" s="7" r="D4">
        <v>73967556</v>
      </c>
    </row>
    <row spans="1:4" r="5">
      <c t="s" s="3" r="A5">
        <v>261</v>
      </c>
    </row>
    <row spans="1:4" r="6">
      <c t="s" s="4" r="A6">
        <v>262</v>
      </c>
      <c t="n" s="6" r="B6">
        <v>-276673230</v>
      </c>
      <c t="n" s="6" r="C6">
        <v>-254254816</v>
      </c>
      <c t="n" s="6" r="D6">
        <v>133954726</v>
      </c>
    </row>
    <row spans="1:4" r="7">
      <c t="s" s="4" r="A7">
        <v>263</v>
      </c>
      <c t="n" s="6" r="B7">
        <v>-29109870</v>
      </c>
      <c t="n" s="6" r="C7">
        <v>170342900</v>
      </c>
      <c t="n" s="6" r="D7">
        <v>64455450</v>
      </c>
    </row>
    <row spans="1:4" r="8">
      <c t="s" s="4" r="A8">
        <v>264</v>
      </c>
      <c t="n" s="6" r="B8">
        <v>-3836</v>
      </c>
      <c t="n" s="6" r="C8">
        <v>2875</v>
      </c>
      <c t="n" s="6" r="D8">
        <v>12213</v>
      </c>
    </row>
    <row spans="1:4" r="9">
      <c t="s" s="4" r="A9">
        <v>265</v>
      </c>
      <c t="n" s="6" r="B9">
        <v>0</v>
      </c>
      <c t="n" s="6" r="C9">
        <v>52</v>
      </c>
      <c t="n" s="6" r="D9">
        <v>-52</v>
      </c>
    </row>
    <row spans="1:4" r="10">
      <c t="s" s="4" r="A10">
        <v>266</v>
      </c>
      <c t="n" s="6" r="B10">
        <v>0</v>
      </c>
      <c t="n" s="6" r="C10">
        <v>0</v>
      </c>
      <c t="n" s="6" r="D10">
        <v>362266</v>
      </c>
    </row>
    <row spans="1:4" r="11">
      <c t="s" s="4" r="A11">
        <v>267</v>
      </c>
      <c t="n" s="6" r="B11">
        <v>-726055</v>
      </c>
      <c t="n" s="6" r="C11">
        <v>0</v>
      </c>
      <c t="n" s="6" r="D11">
        <v>0</v>
      </c>
    </row>
    <row spans="1:4" r="12">
      <c t="s" s="4" r="A12">
        <v>268</v>
      </c>
      <c t="n" s="6" r="B12">
        <v>-2000</v>
      </c>
      <c t="n" s="6" r="C12">
        <v>1000</v>
      </c>
      <c t="n" s="6" r="D12">
        <v>-3000</v>
      </c>
    </row>
    <row spans="1:4" r="13">
      <c t="s" s="4" r="A13">
        <v>269</v>
      </c>
      <c t="n" s="6" r="B13">
        <v>775792</v>
      </c>
      <c t="n" s="6" r="C13">
        <v>148579</v>
      </c>
      <c t="n" s="6" r="D13">
        <v>-261728</v>
      </c>
    </row>
    <row spans="1:4" r="14">
      <c t="s" s="4" r="A14">
        <v>270</v>
      </c>
      <c t="n" s="6" r="B14">
        <v>305047</v>
      </c>
      <c t="n" s="6" r="C14">
        <v>-329999</v>
      </c>
      <c t="n" s="6" r="D14">
        <v>30143</v>
      </c>
    </row>
    <row spans="1:4" r="15">
      <c t="s" s="4" r="A15">
        <v>271</v>
      </c>
      <c t="n" s="6" r="B15">
        <v>187300</v>
      </c>
      <c t="n" s="6" r="C15">
        <v>54000</v>
      </c>
      <c t="n" s="6" r="D15">
        <v>-24800</v>
      </c>
    </row>
    <row spans="1:4" r="16">
      <c t="s" s="4" r="A16">
        <v>272</v>
      </c>
      <c t="n" s="6" r="B16">
        <v>21083</v>
      </c>
      <c t="n" s="6" r="C16">
        <v>899</v>
      </c>
      <c t="n" s="6" r="D16">
        <v>-4526</v>
      </c>
    </row>
    <row spans="1:4" r="17">
      <c t="s" s="4" r="A17">
        <v>273</v>
      </c>
      <c t="n" s="6" r="B17">
        <v>78464</v>
      </c>
      <c t="n" s="6" r="C17">
        <v>4294</v>
      </c>
      <c t="n" s="6" r="D17">
        <v>-19190</v>
      </c>
    </row>
    <row spans="1:4" r="18">
      <c t="s" s="4" r="A18">
        <v>274</v>
      </c>
      <c t="n" s="6" r="B18">
        <v>0</v>
      </c>
      <c t="n" s="6" r="C18">
        <v>-153</v>
      </c>
      <c t="n" s="6" r="D18">
        <v>0</v>
      </c>
    </row>
    <row spans="1:4" r="19">
      <c t="s" s="4" r="A19">
        <v>275</v>
      </c>
      <c t="n" s="6" r="B19">
        <v>-1593560225</v>
      </c>
      <c t="n" s="6" r="C19">
        <v>-573303603</v>
      </c>
      <c t="n" s="6" r="D19">
        <v>272469058</v>
      </c>
    </row>
    <row spans="1:4" r="20">
      <c t="s" s="3" r="A20">
        <v>276</v>
      </c>
    </row>
    <row spans="1:4" r="21">
      <c t="s" s="4" r="A21">
        <v>247</v>
      </c>
      <c t="n" s="6" r="B21">
        <v>9185457218</v>
      </c>
      <c t="n" s="6" r="C21">
        <v>5182907528</v>
      </c>
      <c t="n" s="6" r="D21">
        <v>4352135605</v>
      </c>
    </row>
    <row spans="1:4" r="22">
      <c t="s" s="4" r="A22">
        <v>248</v>
      </c>
      <c t="n" s="6" r="B22">
        <v>-6005791475</v>
      </c>
      <c t="n" s="6" r="C22">
        <v>-4041408175</v>
      </c>
      <c t="n" s="6" r="D22">
        <v>-5072735048</v>
      </c>
    </row>
    <row spans="1:4" r="23">
      <c t="s" s="4" r="A23">
        <v>277</v>
      </c>
      <c t="n" s="6" r="B23">
        <v>3179665743</v>
      </c>
      <c t="n" s="6" r="C23">
        <v>1141499353</v>
      </c>
      <c t="n" s="6" r="D23">
        <v>-720599443</v>
      </c>
    </row>
    <row spans="1:4" r="24">
      <c t="s" s="4" r="A24">
        <v>278</v>
      </c>
      <c t="n" s="6" r="B24">
        <v>1586105518</v>
      </c>
      <c t="n" s="6" r="C24">
        <v>568195750</v>
      </c>
      <c t="n" s="6" r="D24">
        <v>-448130385</v>
      </c>
    </row>
    <row spans="1:4" r="25">
      <c t="s" s="4" r="A25">
        <v>279</v>
      </c>
      <c t="n" s="6" r="B25">
        <v>1139071536</v>
      </c>
      <c t="n" s="6" r="C25">
        <v>570875786</v>
      </c>
      <c t="n" s="6" r="D25">
        <v>1019006171</v>
      </c>
    </row>
    <row spans="1:4" r="26">
      <c t="s" s="4" r="A26">
        <v>280</v>
      </c>
      <c t="n" s="7" r="B26">
        <v>2725177054</v>
      </c>
      <c t="n" s="7" r="C26">
        <v>1139071536</v>
      </c>
      <c t="n" s="7" r="D26">
        <v>5708757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Statements of Financial Conditi</vt:lpstr>
      <vt:lpstr>Schedule of Investments</vt:lpstr>
      <vt:lpstr>Schedule of Investments (Parent</vt:lpstr>
      <vt:lpstr>Statements of Operations</vt:lpstr>
      <vt:lpstr>Statements of Changes in Partne</vt:lpstr>
      <vt:lpstr>Statements of Changes in Partn7</vt:lpstr>
      <vt:lpstr>Statements of Cash Flows</vt:lpstr>
      <vt:lpstr>ORGANIZATION AND BUSINESS</vt:lpstr>
      <vt:lpstr>SUMMARY OF SIGNIFICANT ACCOUNTI</vt:lpstr>
      <vt:lpstr>FEES PAID BY THE FUND AND RELAT</vt:lpstr>
      <vt:lpstr>CONTRACTS AND AGREEMENTS</vt:lpstr>
      <vt:lpstr>FINANCIAL INSTRUMENTS, OFF-BALA</vt:lpstr>
      <vt:lpstr>FINANCIAL HIGHLIGHTS</vt:lpstr>
      <vt:lpstr>QUARTERLY FINANCIAL DATA (Unaud</vt:lpstr>
      <vt:lpstr>FAIR VALUE OF FINANCIAL INSTRUM</vt:lpstr>
      <vt:lpstr>RECENT ACCOUNTING PRONOUNCEMENT</vt:lpstr>
      <vt:lpstr>SUBSEQUENT EVENTS</vt:lpstr>
      <vt:lpstr>SUMMARY OF SIGNIFICANT ACCOUN19</vt:lpstr>
      <vt:lpstr>CONTRACTS AND AGREEMENTS (Table</vt:lpstr>
      <vt:lpstr>FINANCIAL HIGHLIGHTS (Tables)</vt:lpstr>
      <vt:lpstr>QUARTERLY FINANCIAL DATA (Una22</vt:lpstr>
      <vt:lpstr>FAIR VALUE OF FINANCIAL INSTR23</vt:lpstr>
      <vt:lpstr>ORGANIZATION AND BUSINESS (Addi</vt:lpstr>
      <vt:lpstr>SUMMARY OF SIGNIFICANT ACCOUN25</vt:lpstr>
      <vt:lpstr>FEES PAID BY THE FUND AND REL26</vt:lpstr>
      <vt:lpstr>CONTRACTS AND AGREEMENTS (Broke</vt:lpstr>
      <vt:lpstr>CONTRACTS AND AGREEMENTS (Addit</vt:lpstr>
      <vt:lpstr>FINANCIAL INSTRUMENTS, OFF-BA29</vt:lpstr>
      <vt:lpstr>FINANCIAL HIGHLIGHTS (Per share</vt:lpstr>
      <vt:lpstr>QUARTERLY FINANCIAL DATA (Una31</vt:lpstr>
      <vt:lpstr>FAIR VALUE OF FINANCIAL INSTR32</vt:lpstr>
      <vt:lpstr>FAIR VALUE OF FINANCIAL INSTR33</vt:lpstr>
      <vt:lpstr>FAIR VALUE OF FINANCIAL INSTR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47:28Z</dcterms:created>
  <dcterms:modified xmlns:dcterms="http://purl.org/dc/terms/" xmlns:xsi="http://www.w3.org/2001/XMLSchema-instance" xsi:type="dcterms:W3CDTF">2016-02-26T11:47:28Z</dcterms:modified>
  <dc:title xmlns:dc="http://purl.org/dc/elements/1.1/">Untitled</dc:title>
  <dc:description xmlns:dc="http://purl.org/dc/elements/1.1/"/>
  <dc:subject xmlns:dc="http://purl.org/dc/elements/1.1/"/>
  <cp:keywords/>
  <cp:category/>
</cp:coreProperties>
</file>